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INVENTORIES" sheetId="11" state="visible" r:id="rId11"/>
    <sheet xmlns:r="http://schemas.openxmlformats.org/officeDocument/2006/relationships" name="BUILDINGS, EQUIPMENT, FURNISHIN" sheetId="12" state="visible" r:id="rId12"/>
    <sheet xmlns:r="http://schemas.openxmlformats.org/officeDocument/2006/relationships" name="ACCRUED EXPENSES" sheetId="13" state="visible" r:id="rId13"/>
    <sheet xmlns:r="http://schemas.openxmlformats.org/officeDocument/2006/relationships" name="REVOLVING LINE OF CREDI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USTOMER CONCENTRATIONS AND FOR"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STOCK-BASED COMPENSATION (Table" sheetId="23" state="visible" r:id="rId23"/>
    <sheet xmlns:r="http://schemas.openxmlformats.org/officeDocument/2006/relationships" name="INVENTORIES (Tables)" sheetId="24" state="visible" r:id="rId24"/>
    <sheet xmlns:r="http://schemas.openxmlformats.org/officeDocument/2006/relationships" name="BUILDINGS, EQUIPMENT, FURNISH_2"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USTOMER CONCENTRATIONS AND F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VENUE RECOGNITION - Sales Rev" sheetId="32" state="visible" r:id="rId32"/>
    <sheet xmlns:r="http://schemas.openxmlformats.org/officeDocument/2006/relationships" name="REVENUE RECOGNITION (Details Na" sheetId="33" state="visible" r:id="rId33"/>
    <sheet xmlns:r="http://schemas.openxmlformats.org/officeDocument/2006/relationships" name="STOCK-BASED COMPENSATION - Summ" sheetId="34" state="visible" r:id="rId34"/>
    <sheet xmlns:r="http://schemas.openxmlformats.org/officeDocument/2006/relationships" name="STOCK-BASED COMPENSATION - Weig" sheetId="35" state="visible" r:id="rId35"/>
    <sheet xmlns:r="http://schemas.openxmlformats.org/officeDocument/2006/relationships" name="STOCK-BASED COMPENSATION (Detai" sheetId="36" state="visible" r:id="rId36"/>
    <sheet xmlns:r="http://schemas.openxmlformats.org/officeDocument/2006/relationships" name="INVENTORIES (Details)" sheetId="37" state="visible" r:id="rId37"/>
    <sheet xmlns:r="http://schemas.openxmlformats.org/officeDocument/2006/relationships" name="BUILDINGS, EQUIPMENT, FURNISH_3" sheetId="38" state="visible" r:id="rId38"/>
    <sheet xmlns:r="http://schemas.openxmlformats.org/officeDocument/2006/relationships" name="BUILDINGS, EQUIPMENT, FURNISH_4" sheetId="39" state="visible" r:id="rId39"/>
    <sheet xmlns:r="http://schemas.openxmlformats.org/officeDocument/2006/relationships" name="ACCRUED EXPENSES (Details)" sheetId="40" state="visible" r:id="rId40"/>
    <sheet xmlns:r="http://schemas.openxmlformats.org/officeDocument/2006/relationships" name="REVOLVING LINE OF CREDIT (Detai" sheetId="41" state="visible" r:id="rId41"/>
    <sheet xmlns:r="http://schemas.openxmlformats.org/officeDocument/2006/relationships" name="LONG-TERM DEBT (Details Narrati" sheetId="42" state="visible" r:id="rId42"/>
    <sheet xmlns:r="http://schemas.openxmlformats.org/officeDocument/2006/relationships" name="INCOME TAXES - Income tax recon" sheetId="43" state="visible" r:id="rId43"/>
    <sheet xmlns:r="http://schemas.openxmlformats.org/officeDocument/2006/relationships" name="INCOME TAXES - Current and defe" sheetId="44" state="visible" r:id="rId44"/>
    <sheet xmlns:r="http://schemas.openxmlformats.org/officeDocument/2006/relationships" name="INCOME TAXES - Deferred tax ass" sheetId="45" state="visible" r:id="rId45"/>
    <sheet xmlns:r="http://schemas.openxmlformats.org/officeDocument/2006/relationships" name="EARNINGS PER SHARE - The comput" sheetId="46" state="visible" r:id="rId46"/>
    <sheet xmlns:r="http://schemas.openxmlformats.org/officeDocument/2006/relationships" name="CUSTOMER CONCENTRATIONS AND F_3" sheetId="47" state="visible" r:id="rId47"/>
    <sheet xmlns:r="http://schemas.openxmlformats.org/officeDocument/2006/relationships" name="CUSTOMER CONCENTRATIONS AND F_4"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29" customWidth="1" min="2" max="2"/>
    <col width="25" customWidth="1" min="3" max="3"/>
    <col width="14" customWidth="1" min="4" max="4"/>
    <col width="13" customWidth="1" min="5" max="5"/>
  </cols>
  <sheetData>
    <row r="1">
      <c r="A1" s="1" t="inlineStr">
        <is>
          <t>Cover - USD ($)</t>
        </is>
      </c>
      <c r="B1" s="2" t="inlineStr">
        <is>
          <t>12 Months Ended</t>
        </is>
      </c>
    </row>
    <row r="2">
      <c r="B2" s="2" t="inlineStr">
        <is>
          <t>Feb. 28, 2023</t>
        </is>
      </c>
      <c r="C2" s="2" t="inlineStr">
        <is>
          <t>Feb. 28, 2022</t>
        </is>
      </c>
      <c r="D2" s="2" t="inlineStr">
        <is>
          <t>Aug. 31, 2023</t>
        </is>
      </c>
      <c r="E2" s="2" t="inlineStr">
        <is>
          <t>May 23,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Feb. 28,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02-28</t>
        </is>
      </c>
      <c r="C11" s="4" t="inlineStr">
        <is>
          <t xml:space="preserve"> </t>
        </is>
      </c>
      <c r="D11" s="4" t="inlineStr">
        <is>
          <t xml:space="preserve"> </t>
        </is>
      </c>
      <c r="E11" s="4" t="inlineStr">
        <is>
          <t xml:space="preserve"> </t>
        </is>
      </c>
    </row>
    <row r="12">
      <c r="A12" s="4" t="inlineStr">
        <is>
          <t>Entity File Number</t>
        </is>
      </c>
      <c r="B12" s="4" t="inlineStr">
        <is>
          <t>000-16035</t>
        </is>
      </c>
      <c r="C12" s="4" t="inlineStr">
        <is>
          <t xml:space="preserve"> </t>
        </is>
      </c>
      <c r="D12" s="4" t="inlineStr">
        <is>
          <t xml:space="preserve"> </t>
        </is>
      </c>
      <c r="E12" s="4" t="inlineStr">
        <is>
          <t xml:space="preserve"> </t>
        </is>
      </c>
    </row>
    <row r="13">
      <c r="A13" s="4" t="inlineStr">
        <is>
          <t>Entity Registrant Name</t>
        </is>
      </c>
      <c r="B13" s="4" t="inlineStr">
        <is>
          <t>Sono Tek Corp</t>
        </is>
      </c>
      <c r="C13" s="4" t="inlineStr">
        <is>
          <t xml:space="preserve"> </t>
        </is>
      </c>
      <c r="D13" s="4" t="inlineStr">
        <is>
          <t xml:space="preserve"> </t>
        </is>
      </c>
      <c r="E13" s="4" t="inlineStr">
        <is>
          <t xml:space="preserve"> </t>
        </is>
      </c>
    </row>
    <row r="14">
      <c r="A14" s="4" t="inlineStr">
        <is>
          <t>Entity Central Index Key</t>
        </is>
      </c>
      <c r="B14" s="4" t="inlineStr">
        <is>
          <t>0000806172</t>
        </is>
      </c>
      <c r="C14" s="4" t="inlineStr">
        <is>
          <t xml:space="preserve"> </t>
        </is>
      </c>
      <c r="D14" s="4" t="inlineStr">
        <is>
          <t xml:space="preserve"> </t>
        </is>
      </c>
      <c r="E14" s="4" t="inlineStr">
        <is>
          <t xml:space="preserve"> </t>
        </is>
      </c>
    </row>
    <row r="15">
      <c r="A15" s="4" t="inlineStr">
        <is>
          <t>Entity Tax Identification Number</t>
        </is>
      </c>
      <c r="B15" s="4" t="inlineStr">
        <is>
          <t>14-1568099</t>
        </is>
      </c>
      <c r="C15" s="4" t="inlineStr">
        <is>
          <t xml:space="preserve"> </t>
        </is>
      </c>
      <c r="D15" s="4" t="inlineStr">
        <is>
          <t xml:space="preserve"> </t>
        </is>
      </c>
      <c r="E15" s="4" t="inlineStr">
        <is>
          <t xml:space="preserve"> </t>
        </is>
      </c>
    </row>
    <row r="16">
      <c r="A16" s="4" t="inlineStr">
        <is>
          <t>Entity Incorporation, State or Country Code</t>
        </is>
      </c>
      <c r="B16" s="4" t="inlineStr">
        <is>
          <t>NY</t>
        </is>
      </c>
      <c r="C16" s="4" t="inlineStr">
        <is>
          <t xml:space="preserve"> </t>
        </is>
      </c>
      <c r="D16" s="4" t="inlineStr">
        <is>
          <t xml:space="preserve"> </t>
        </is>
      </c>
      <c r="E16" s="4" t="inlineStr">
        <is>
          <t xml:space="preserve"> </t>
        </is>
      </c>
    </row>
    <row r="17">
      <c r="A17" s="4" t="inlineStr">
        <is>
          <t>Entity Address, Address Line One</t>
        </is>
      </c>
      <c r="B17" s="4" t="inlineStr">
        <is>
          <t>2012 Route 9W</t>
        </is>
      </c>
      <c r="C17" s="4" t="inlineStr">
        <is>
          <t xml:space="preserve"> </t>
        </is>
      </c>
      <c r="D17" s="4" t="inlineStr">
        <is>
          <t xml:space="preserve"> </t>
        </is>
      </c>
      <c r="E17" s="4" t="inlineStr">
        <is>
          <t xml:space="preserve"> </t>
        </is>
      </c>
    </row>
    <row r="18">
      <c r="A18" s="4" t="inlineStr">
        <is>
          <t>Entity Address, City or Town</t>
        </is>
      </c>
      <c r="B18" s="4" t="inlineStr">
        <is>
          <t>Milton</t>
        </is>
      </c>
      <c r="C18" s="4" t="inlineStr">
        <is>
          <t xml:space="preserve"> </t>
        </is>
      </c>
      <c r="D18" s="4" t="inlineStr">
        <is>
          <t xml:space="preserve"> </t>
        </is>
      </c>
      <c r="E18" s="4" t="inlineStr">
        <is>
          <t xml:space="preserve"> </t>
        </is>
      </c>
    </row>
    <row r="19">
      <c r="A19" s="4" t="inlineStr">
        <is>
          <t>Entity Address, State or Province</t>
        </is>
      </c>
      <c r="B19" s="4" t="inlineStr">
        <is>
          <t>NY</t>
        </is>
      </c>
      <c r="C19" s="4" t="inlineStr">
        <is>
          <t xml:space="preserve"> </t>
        </is>
      </c>
      <c r="D19" s="4" t="inlineStr">
        <is>
          <t xml:space="preserve"> </t>
        </is>
      </c>
      <c r="E19" s="4" t="inlineStr">
        <is>
          <t xml:space="preserve"> </t>
        </is>
      </c>
    </row>
    <row r="20">
      <c r="A20" s="4" t="inlineStr">
        <is>
          <t>Entity Address, Postal Zip Code</t>
        </is>
      </c>
      <c r="B20" s="4" t="inlineStr">
        <is>
          <t>12547</t>
        </is>
      </c>
      <c r="C20" s="4" t="inlineStr">
        <is>
          <t xml:space="preserve"> </t>
        </is>
      </c>
      <c r="D20" s="4" t="inlineStr">
        <is>
          <t xml:space="preserve"> </t>
        </is>
      </c>
      <c r="E20" s="4" t="inlineStr">
        <is>
          <t xml:space="preserve"> </t>
        </is>
      </c>
    </row>
    <row r="21">
      <c r="A21" s="4" t="inlineStr">
        <is>
          <t>City Area Code</t>
        </is>
      </c>
      <c r="B21" s="4" t="inlineStr">
        <is>
          <t>(845)</t>
        </is>
      </c>
      <c r="C21" s="4" t="inlineStr">
        <is>
          <t xml:space="preserve"> </t>
        </is>
      </c>
      <c r="D21" s="4" t="inlineStr">
        <is>
          <t xml:space="preserve"> </t>
        </is>
      </c>
      <c r="E21" s="4" t="inlineStr">
        <is>
          <t xml:space="preserve"> </t>
        </is>
      </c>
    </row>
    <row r="22">
      <c r="A22" s="4" t="inlineStr">
        <is>
          <t>Local Phone Number</t>
        </is>
      </c>
      <c r="B22" s="4" t="inlineStr">
        <is>
          <t>795-2020</t>
        </is>
      </c>
      <c r="C22" s="4" t="inlineStr">
        <is>
          <t xml:space="preserve"> </t>
        </is>
      </c>
      <c r="D22" s="4" t="inlineStr">
        <is>
          <t xml:space="preserve"> </t>
        </is>
      </c>
      <c r="E22" s="4" t="inlineStr">
        <is>
          <t xml:space="preserve"> </t>
        </is>
      </c>
    </row>
    <row r="23">
      <c r="A23" s="4" t="inlineStr">
        <is>
          <t>Title of 12(b) Security</t>
        </is>
      </c>
      <c r="B23" s="4" t="inlineStr">
        <is>
          <t>Common Stock $0.01 par value</t>
        </is>
      </c>
      <c r="C23" s="4" t="inlineStr">
        <is>
          <t xml:space="preserve"> </t>
        </is>
      </c>
      <c r="D23" s="4" t="inlineStr">
        <is>
          <t xml:space="preserve"> </t>
        </is>
      </c>
      <c r="E23" s="4" t="inlineStr">
        <is>
          <t xml:space="preserve"> </t>
        </is>
      </c>
    </row>
    <row r="24">
      <c r="A24" s="4" t="inlineStr">
        <is>
          <t>Trading Symbol</t>
        </is>
      </c>
      <c r="B24" s="4" t="inlineStr">
        <is>
          <t>SOTK</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5" t="n">
        <v>81462747</v>
      </c>
      <c r="E34" s="4" t="inlineStr">
        <is>
          <t xml:space="preserve"> </t>
        </is>
      </c>
    </row>
    <row r="35">
      <c r="A35" s="4" t="inlineStr">
        <is>
          <t>Entity Common Stock, Shares Outstanding</t>
        </is>
      </c>
      <c r="B35" s="4" t="inlineStr">
        <is>
          <t xml:space="preserve"> </t>
        </is>
      </c>
      <c r="C35" s="4" t="inlineStr">
        <is>
          <t xml:space="preserve"> </t>
        </is>
      </c>
      <c r="D35" s="4" t="inlineStr">
        <is>
          <t xml:space="preserve"> </t>
        </is>
      </c>
      <c r="E35" s="6" t="n">
        <v>15742073</v>
      </c>
    </row>
    <row r="36">
      <c r="A36" s="4" t="inlineStr">
        <is>
          <t>Documents Incorporated by Reference [Text Block]</t>
        </is>
      </c>
      <c r="B36" s="4" t="inlineStr">
        <is>
          <t>None.</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Marcum LLP</t>
        </is>
      </c>
      <c r="C39" s="4" t="inlineStr">
        <is>
          <t>Friedman LLP</t>
        </is>
      </c>
      <c r="D39" s="4" t="inlineStr">
        <is>
          <t xml:space="preserve"> </t>
        </is>
      </c>
      <c r="E39" s="4" t="inlineStr">
        <is>
          <t xml:space="preserve"> </t>
        </is>
      </c>
    </row>
    <row r="40">
      <c r="A40" s="4" t="inlineStr">
        <is>
          <t>Auditor Firm ID</t>
        </is>
      </c>
      <c r="B40" s="4" t="inlineStr">
        <is>
          <t>688</t>
        </is>
      </c>
      <c r="C40" s="4" t="inlineStr">
        <is>
          <t>711</t>
        </is>
      </c>
      <c r="D40" s="4" t="inlineStr">
        <is>
          <t xml:space="preserve"> </t>
        </is>
      </c>
      <c r="E40" s="4" t="inlineStr">
        <is>
          <t xml:space="preserve"> </t>
        </is>
      </c>
    </row>
    <row r="41">
      <c r="A41" s="4" t="inlineStr">
        <is>
          <t>Auditor Location</t>
        </is>
      </c>
      <c r="B41" s="4" t="inlineStr">
        <is>
          <t>East Hanover, New Jersey</t>
        </is>
      </c>
      <c r="C41" s="4" t="inlineStr">
        <is>
          <t>East Hanover, New Jersey</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28, 2023</t>
        </is>
      </c>
    </row>
    <row r="3">
      <c r="A3" s="3" t="inlineStr">
        <is>
          <t>Share-Based Payment Arrangement [Abstract]</t>
        </is>
      </c>
      <c r="B3" s="4" t="inlineStr">
        <is>
          <t xml:space="preserve"> </t>
        </is>
      </c>
    </row>
    <row r="4">
      <c r="A4" s="4" t="inlineStr">
        <is>
          <t>STOCK-BASED COMPENSATION</t>
        </is>
      </c>
      <c r="B4" s="4" t="inlineStr">
        <is>
          <t xml:space="preserve">NOTE 4: STOCK-BASED COMPENSATION Stock Options 2,500,000 10 250,759 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year period during the term of
the option and terminating at a stipulated period of time after an employee's termination of employment. During fiscal 2023, the Company granted options to
acquire 28,239 5.45 5.96 16,500 5.50 3 10 3.44 During fiscal 2022, the Company granted options to
acquire 138,085 3.19 6.26 30,250 3.19 3 10 2.76 A summary of the activity for fiscal 2023 and fiscal 2022 is as follows:
Stock-based compensation - summary of stock options
Weighted Average
Stock Options Exercise Price $ Remaining
Outstanding Exercisable Outstanding Exercisable Term - Years
Balance - February 28, 2021 508,459 333,500 $ 2.35 $ 2.17 6.99
Granted 168,335 5.10
Exercised (403,334 ) (2.12 )
Cancelled (19,750 ) (3.27 )
Balance - February 28, 2022 253,710 61,690 $ 4.46 $ 3.53 8.94
Granted 44,739 $ 5.71
Exercised (16,973 ) (1.77 )
Cancelled (30,717 ) (4.66 )
Balance - February 28, 2023 250,759 133,609 $ 4.84 $ 4.62 8.52 The aggregate intrinsic value of the Company’s vested and exercisable
options at February 28, 2023 was $ 155,077 For the years ended February 28, 2023 and 2022 the Company
recognized $ 256,740 179,283 288,000 3 12,898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The expected term of the options is estimated based on the Company’s
historical exercise rate. The expected life of awards that vest immediately use the contractual maturity since they are vested when issued.
For stock price volatility, the Company uses its expected volatility of the price of the Company’s common stock based on historical
activity. The risk-free interest rate is based on U.S. Treasury notes with a term approximating the expected life of the option at the
grant-date. The weighted-average fair value of options has been estimated
on the date of grant using the Black-Scholes options-pricing model. The weighted-average Black-Scholes assumptions are as follows:
Stock-based compensation - weighted-average black-scholes assumptions
Fiscal Year Ended
February 28, February 28,
Expected life 5 8 5 8
Risk free interest rate 2.82% 4.02% 0.78% 2.0%
Expected volatility 55.02% 62.01% 50.73% 57.13%
Expected dividend yield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3</t>
        </is>
      </c>
    </row>
    <row r="3">
      <c r="A3" s="3" t="inlineStr">
        <is>
          <t>Inventory Disclosure [Abstract]</t>
        </is>
      </c>
      <c r="B3" s="4" t="inlineStr">
        <is>
          <t xml:space="preserve"> </t>
        </is>
      </c>
    </row>
    <row r="4">
      <c r="A4" s="4" t="inlineStr">
        <is>
          <t>INVENTORIES</t>
        </is>
      </c>
      <c r="B4" s="4" t="inlineStr">
        <is>
          <t xml:space="preserve">NOTE 5: INVENTORIES Inventories consist of the following:
Inventories
February 28, February 28,
Raw materials and subassemblies $ 1,868,689 $ 1,250,589
Finished goods 613,915 779,533
Work in process 760,305 343,120
Total $ 3,242,909 $ 2,373,242 The Company maintains an allowance for slow moving inventory for raw materials and finished
goods. The recorded allowances at February 28, 2023 and 2022, totaled $332,525 and $327,66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ILDINGS, EQUIPMENT, FURNISHINGS AND LEASEHOLD IMPROVEMENTS</t>
        </is>
      </c>
      <c r="B1" s="2" t="inlineStr">
        <is>
          <t>12 Months Ended</t>
        </is>
      </c>
    </row>
    <row r="2">
      <c r="B2" s="2" t="inlineStr">
        <is>
          <t>Feb. 28, 2023</t>
        </is>
      </c>
    </row>
    <row r="3">
      <c r="A3" s="3" t="inlineStr">
        <is>
          <t>Property, Plant and Equipment [Abstract]</t>
        </is>
      </c>
      <c r="B3" s="4" t="inlineStr">
        <is>
          <t xml:space="preserve"> </t>
        </is>
      </c>
    </row>
    <row r="4">
      <c r="A4" s="4" t="inlineStr">
        <is>
          <t>BUILDINGS, EQUIPMENT, FURNISHINGS AND LEASEHOLD IMPROVEMENTS</t>
        </is>
      </c>
      <c r="B4" s="4" t="inlineStr">
        <is>
          <t xml:space="preserve">NOTE 6: BUILDINGS, EQUIPMENT, FURNISHINGS AND LEASEHOLD IMPROVEMENTS Buildings, equipment, furnishings and leasehold improvements
consist of the following:
Buildings, equipment, furnishings and leasehold improvements
February 28, February 28,
2023 2022
Buildings $ 2,250,000 $ 2,250,000
Laboratory equipment 1,647,951 1,421,845
Machinery and equipment 1,807,817 1,729,587
Leasehold improvements 789,044 715,999
Tradeshow and demonstration equipment 1,137,346 1,137,346
Furniture and fixtures 1,302,545 1,206,918
Totals 8,934,703 8,461,695
Less: Accumulated depreciation (6,309,707 ) (5,900,511 )
$ 2,624,996 $ 2,561,184 Depreciation expense for the years ended February 28, 2023 and February
28, 2022 was $ 492,055 416,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28, 2023</t>
        </is>
      </c>
    </row>
    <row r="3">
      <c r="A3" s="3" t="inlineStr">
        <is>
          <t>Payables and Accruals [Abstract]</t>
        </is>
      </c>
      <c r="B3" s="4" t="inlineStr">
        <is>
          <t xml:space="preserve"> </t>
        </is>
      </c>
    </row>
    <row r="4">
      <c r="A4" s="4" t="inlineStr">
        <is>
          <t>ACCRUED EXPENSES</t>
        </is>
      </c>
      <c r="B4" s="4" t="inlineStr">
        <is>
          <t xml:space="preserve">NOTE 7: ACCRUED EXPENSES Accrued expenses consist of the following:
Accrued expenses
February 28, February 28,
Accrued compensation $ 352,619 $ 449,673
Estimated warranty costs 500,650 622,775
Accrued commissions 157,927 195,540
Professional fees 100,921 104,850
Other accrued expenses 315,329 431,190
Total accrued expenses $ 1,427,446 $ 1,804,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Feb. 28, 2023</t>
        </is>
      </c>
    </row>
    <row r="3">
      <c r="A3" s="3" t="inlineStr">
        <is>
          <t>Debt Disclosure [Abstract]</t>
        </is>
      </c>
      <c r="B3" s="4" t="inlineStr">
        <is>
          <t xml:space="preserve"> </t>
        </is>
      </c>
    </row>
    <row r="4">
      <c r="A4" s="4" t="inlineStr">
        <is>
          <t>REVOLVING LINE OF CREDIT</t>
        </is>
      </c>
      <c r="B4" s="4" t="inlineStr">
        <is>
          <t xml:space="preserve">NOTE 8: REVOLVING LINE OF CREDIT The Company has a $ 1,500,000 7.75% 3.25% As of February 28, 2023, $ 145,000 1,355,000 As of February 28, 2022, $ 5,000 1,4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28, 2023</t>
        </is>
      </c>
    </row>
    <row r="3">
      <c r="A3" s="3" t="inlineStr">
        <is>
          <t>Debt Disclosure [Abstract]</t>
        </is>
      </c>
      <c r="B3" s="4" t="inlineStr">
        <is>
          <t xml:space="preserve"> </t>
        </is>
      </c>
    </row>
    <row r="4">
      <c r="A4" s="4" t="inlineStr">
        <is>
          <t>LONG-TERM DEBT</t>
        </is>
      </c>
      <c r="B4" s="4" t="inlineStr">
        <is>
          <t xml:space="preserve">NOTE 9: LONG-TERM DEBT In fiscal year 2021, the Company obtained a loan under the Paycheck
Protection Program for $ 1,001,640 1,005,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NOTE 10: INCOME TAXES The annual provision (benefit) for income taxes differs from amounts
computed by applying the maximum U.S. Federal income tax rate of 21% to pre-tax income as follows:
Income taxes - income tax reconciliation
February 28, February 28,
Expected federal income tax $ 165,882 $ 609,883
State tax, net of federal 37,204 37,894
Research and development tax credits (127,329 ) (101,573 )
Permanent differences 78,252 (179,320 )
Other — (5,253 )
Income tax expense $ 154,009 $ 361,631 Components of the current and deferred tax expense are as follows:
Income taxes - current and deferred tax expense
February
28,
2023 2022
Current:
Federal $ 438,263 $ 341,882
State 83,525 38,536
Total current income tax 521,788 380,418
Deferred:
Federal (321,458 ) (18,787 )
State (46,321 ) —
Total deferred income tax (367,779 ) (18,787 )
Income tax expense $ 154,009 $ 361,63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rojections
for future taxable income over periods in which the deferred tax assets are deductible. Management believes it is more likely than not
that the Company will realize the benefits of these deductible differences. The incorporation of the new tax laws for 2023, requires the Company
to capitalize for income tax purposes research and development expenses incurred during the year and for such expenses to be amortized
over a five year period. As a result, a deferred tax asset “Capitalized R&amp;D expenses – IRC Section 174” has been
recorded. The Company does not have any uncertain tax
positions in 2023. There are no interest and penalties related to uncertain tax positions in 2023. As of February 28, 2023, open years
related to the federal and state jurisdictions are 2022, 2021 and 2020. The deferred tax asset and liability are comprised of the following:
Income taxes - deferred tax asset and liability components
February 28, February 28,
Deferred tax asset
Allowance for inventory $ 76,000 $ 69,000
Allowance for accounts receivable 3,000 12,000
Capitalized R&amp;D expenses – IRC Section 174 441,000 —
Accrued expenses and other 147,000 160,000
Deferred tax asset – Long Term $ 667,000 $ 241,000
Deferred tax liability
Building and leasehold depreciation (83,000 ) (169,000 )
Deferred tax liability – Long Term $ (83,000 ) $ (169,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NOTE 11: EARNINGS PER SHARE The following table sets forth the computation of basic and diluted
earnings per share:
Earnings per share - the computation of basic and diluted earnings per share
February 28, February 28,
Numerator for basic and diluted earnings per share $ 635,905 $ 2,542,573
Denominator for basic earnings per share - weighted average 15,735,451 15,586,404
Effects of dilutive securities:
Stock options for employees, directors and outside consultants 34,048 37,081
Denominator for diluted earnings per share 15,769,499 15,623,485
Basic Earnings Per Share – Weighted Average $ 0.04 $ 0.16
Diluted Earnings Per Share – Weighted Average $ 0.04 $ 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AND FOREIGN SALES</t>
        </is>
      </c>
      <c r="B1" s="2" t="inlineStr">
        <is>
          <t>12 Months Ended</t>
        </is>
      </c>
    </row>
    <row r="2">
      <c r="B2" s="2" t="inlineStr">
        <is>
          <t>Feb. 28, 2023</t>
        </is>
      </c>
    </row>
    <row r="3">
      <c r="A3" s="3" t="inlineStr">
        <is>
          <t>Risks and Uncertainties [Abstract]</t>
        </is>
      </c>
      <c r="B3" s="4" t="inlineStr">
        <is>
          <t xml:space="preserve"> </t>
        </is>
      </c>
    </row>
    <row r="4">
      <c r="A4" s="4" t="inlineStr">
        <is>
          <t>CUSTOMER CONCENTRATIONS AND FOREIGN SALES</t>
        </is>
      </c>
      <c r="B4" s="4" t="inlineStr">
        <is>
          <t xml:space="preserve">NOTE 12: CUSTOMER CONCENTRATIONS AND FOREIGN SALES Export sales to customers located outside the United States and Canada
were approximately as follows:
Schedule of customer concentrations and foreign sales
February 28, February 28,
Asia Pacific (APAC) 3,260,000 5,301,000
Europe, Middle East, Asia (EMEA) 3,448,000 5,255,000
Latin America 1,546,000 1,097,000
$ 8,254,000 $ 11,653,000 During fiscal 2023 and fiscal 2022, sales to foreign customers accounted
for approximately $ 8,254,000 11,653,000 55% 68% The Company had two customers which accounted for 14% 44% The Company had two customers which accounted for 24%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Other than the letters of credit discussed in Notes 3 and 8, the Company did not have any
material commitments or contingencies as of February 28, 2023.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February 28, 2023, the Company did not have any pending legal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5" t="n">
        <v>3354601</v>
      </c>
      <c r="C3" s="5" t="n">
        <v>4840558</v>
      </c>
    </row>
    <row r="4">
      <c r="A4" s="4" t="inlineStr">
        <is>
          <t>Marketable securities</t>
        </is>
      </c>
      <c r="B4" s="6" t="n">
        <v>8090000</v>
      </c>
      <c r="C4" s="6" t="n">
        <v>5867990</v>
      </c>
    </row>
    <row r="5">
      <c r="A5" s="4" t="inlineStr">
        <is>
          <t>Accounts receivable (less allowance of $12,225 and 56,123, respectively)</t>
        </is>
      </c>
      <c r="B5" s="6" t="n">
        <v>1633866</v>
      </c>
      <c r="C5" s="6" t="n">
        <v>1092505</v>
      </c>
    </row>
    <row r="6">
      <c r="A6" s="4" t="inlineStr">
        <is>
          <t>Inventories</t>
        </is>
      </c>
      <c r="B6" s="6" t="n">
        <v>3242909</v>
      </c>
      <c r="C6" s="6" t="n">
        <v>2373242</v>
      </c>
    </row>
    <row r="7">
      <c r="A7" s="4" t="inlineStr">
        <is>
          <t>Prepaid expenses and other current assets</t>
        </is>
      </c>
      <c r="B7" s="6" t="n">
        <v>254046</v>
      </c>
      <c r="C7" s="6" t="n">
        <v>323304</v>
      </c>
    </row>
    <row r="8">
      <c r="A8" s="4" t="inlineStr">
        <is>
          <t>Total current assets</t>
        </is>
      </c>
      <c r="B8" s="6" t="n">
        <v>16575422</v>
      </c>
      <c r="C8" s="6" t="n">
        <v>14497599</v>
      </c>
    </row>
    <row r="9">
      <c r="A9" s="4" t="inlineStr">
        <is>
          <t>Land</t>
        </is>
      </c>
      <c r="B9" s="6" t="n">
        <v>250000</v>
      </c>
      <c r="C9" s="6" t="n">
        <v>250000</v>
      </c>
    </row>
    <row r="10">
      <c r="A10" s="4" t="inlineStr">
        <is>
          <t>Buildings, equipment, furnishings and leasehold improvements, net</t>
        </is>
      </c>
      <c r="B10" s="6" t="n">
        <v>2624996</v>
      </c>
      <c r="C10" s="6" t="n">
        <v>2561184</v>
      </c>
    </row>
    <row r="11">
      <c r="A11" s="4" t="inlineStr">
        <is>
          <t>Intangible assets, net</t>
        </is>
      </c>
      <c r="B11" s="6" t="n">
        <v>57202</v>
      </c>
      <c r="C11" s="6" t="n">
        <v>76015</v>
      </c>
    </row>
    <row r="12">
      <c r="A12" s="4" t="inlineStr">
        <is>
          <t>Deferred tax asset</t>
        </is>
      </c>
      <c r="B12" s="6" t="n">
        <v>667098</v>
      </c>
      <c r="C12" s="6" t="n">
        <v>240736</v>
      </c>
    </row>
    <row r="13">
      <c r="A13" s="4" t="inlineStr">
        <is>
          <t>TOTAL ASSETS</t>
        </is>
      </c>
      <c r="B13" s="6" t="n">
        <v>20174718</v>
      </c>
      <c r="C13" s="6" t="n">
        <v>17625534</v>
      </c>
    </row>
    <row r="14">
      <c r="A14" s="3" t="inlineStr">
        <is>
          <t>Current Liabilities:</t>
        </is>
      </c>
      <c r="B14" s="4" t="inlineStr">
        <is>
          <t xml:space="preserve"> </t>
        </is>
      </c>
      <c r="C14" s="4" t="inlineStr">
        <is>
          <t xml:space="preserve"> </t>
        </is>
      </c>
    </row>
    <row r="15">
      <c r="A15" s="4" t="inlineStr">
        <is>
          <t>Accounts payable</t>
        </is>
      </c>
      <c r="B15" s="6" t="n">
        <v>810863</v>
      </c>
      <c r="C15" s="6" t="n">
        <v>684511</v>
      </c>
    </row>
    <row r="16">
      <c r="A16" s="4" t="inlineStr">
        <is>
          <t>Accrued expenses</t>
        </is>
      </c>
      <c r="B16" s="6" t="n">
        <v>1427446</v>
      </c>
      <c r="C16" s="6" t="n">
        <v>1804028</v>
      </c>
    </row>
    <row r="17">
      <c r="A17" s="4" t="inlineStr">
        <is>
          <t>Customer deposits</t>
        </is>
      </c>
      <c r="B17" s="6" t="n">
        <v>2838165</v>
      </c>
      <c r="C17" s="6" t="n">
        <v>1167968</v>
      </c>
    </row>
    <row r="18">
      <c r="A18" s="4" t="inlineStr">
        <is>
          <t>Income taxes payable</t>
        </is>
      </c>
      <c r="B18" s="6" t="n">
        <v>381421</v>
      </c>
      <c r="C18" s="6" t="n">
        <v>58874</v>
      </c>
    </row>
    <row r="19">
      <c r="A19" s="4" t="inlineStr">
        <is>
          <t>Total current liabilities</t>
        </is>
      </c>
      <c r="B19" s="6" t="n">
        <v>5457895</v>
      </c>
      <c r="C19" s="6" t="n">
        <v>3715381</v>
      </c>
    </row>
    <row r="20">
      <c r="A20" s="4" t="inlineStr">
        <is>
          <t>Deferred tax liability</t>
        </is>
      </c>
      <c r="B20" s="6" t="n">
        <v>82865</v>
      </c>
      <c r="C20" s="6" t="n">
        <v>168840</v>
      </c>
    </row>
    <row r="21">
      <c r="A21" s="4" t="inlineStr">
        <is>
          <t>Total Liabilities</t>
        </is>
      </c>
      <c r="B21" s="6" t="n">
        <v>5540760</v>
      </c>
      <c r="C21" s="6" t="n">
        <v>3884221</v>
      </c>
    </row>
    <row r="22">
      <c r="A22" s="3" t="inlineStr">
        <is>
          <t>Stockholders’ Equity</t>
        </is>
      </c>
      <c r="B22" s="4" t="inlineStr">
        <is>
          <t xml:space="preserve"> </t>
        </is>
      </c>
      <c r="C22" s="4" t="inlineStr">
        <is>
          <t xml:space="preserve"> </t>
        </is>
      </c>
    </row>
    <row r="23">
      <c r="A23" s="4" t="inlineStr">
        <is>
          <t>Common stock, $.01 par value; 25,000,000 shares authorized, 15,742,073 and 15,729,175 issued and outstanding as February 28, 2023, and 2022, respectively</t>
        </is>
      </c>
      <c r="B23" s="6" t="n">
        <v>157421</v>
      </c>
      <c r="C23" s="6" t="n">
        <v>157292</v>
      </c>
    </row>
    <row r="24">
      <c r="A24" s="4" t="inlineStr">
        <is>
          <t>Additional paid-in capital</t>
        </is>
      </c>
      <c r="B24" s="6" t="n">
        <v>9566898</v>
      </c>
      <c r="C24" s="6" t="n">
        <v>9310287</v>
      </c>
    </row>
    <row r="25">
      <c r="A25" s="4" t="inlineStr">
        <is>
          <t>Accumulated earnings</t>
        </is>
      </c>
      <c r="B25" s="6" t="n">
        <v>4909639</v>
      </c>
      <c r="C25" s="6" t="n">
        <v>4273734</v>
      </c>
    </row>
    <row r="26">
      <c r="A26" s="4" t="inlineStr">
        <is>
          <t>Total stockholders’ equity</t>
        </is>
      </c>
      <c r="B26" s="6" t="n">
        <v>14633958</v>
      </c>
      <c r="C26" s="6" t="n">
        <v>13741313</v>
      </c>
    </row>
    <row r="27">
      <c r="A27" s="4" t="inlineStr">
        <is>
          <t>TOTAL LIABILITIES AND STOCKHOLDERS’ EQUITY</t>
        </is>
      </c>
      <c r="B27" s="5" t="n">
        <v>20174718</v>
      </c>
      <c r="C27" s="5" t="n">
        <v>17625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Feb. 28, 2023</t>
        </is>
      </c>
    </row>
    <row r="3">
      <c r="A3" s="3" t="inlineStr">
        <is>
          <t>Accounting Policies [Abstract]</t>
        </is>
      </c>
      <c r="B3" s="4" t="inlineStr">
        <is>
          <t xml:space="preserve"> </t>
        </is>
      </c>
    </row>
    <row r="4">
      <c r="A4" s="4" t="inlineStr">
        <is>
          <t>Advertising Expenses</t>
        </is>
      </c>
      <c r="B4" s="4" t="inlineStr">
        <is>
          <t xml:space="preserve">Advertising Expenses - 297,500 178,500 </t>
        </is>
      </c>
    </row>
    <row r="5">
      <c r="A5" s="4" t="inlineStr">
        <is>
          <t>Accounts Receivable, net</t>
        </is>
      </c>
      <c r="B5" s="4" t="inlineStr">
        <is>
          <t xml:space="preserve">Accounts Receivable, net </t>
        </is>
      </c>
    </row>
    <row r="6">
      <c r="A6" s="4" t="inlineStr">
        <is>
          <t>Cash and Cash Equivalents</t>
        </is>
      </c>
      <c r="B6" s="4" t="inlineStr">
        <is>
          <t xml:space="preserve">Cash and Cash Equivalents - 2,892,000 </t>
        </is>
      </c>
    </row>
    <row r="7">
      <c r="A7" s="4" t="inlineStr">
        <is>
          <t>Consolidation</t>
        </is>
      </c>
      <c r="B7" s="4" t="inlineStr">
        <is>
          <t xml:space="preserve">Consolidation </t>
        </is>
      </c>
    </row>
    <row r="8">
      <c r="A8" s="4" t="inlineStr">
        <is>
          <t>Earnings Per Share</t>
        </is>
      </c>
      <c r="B8" s="4" t="inlineStr">
        <is>
          <t xml:space="preserve">Earnings Per Share - </t>
        </is>
      </c>
    </row>
    <row r="9">
      <c r="A9" s="4" t="inlineStr">
        <is>
          <t>Equipment, Furnishings and Leasehold Improvements</t>
        </is>
      </c>
      <c r="B9" s="4" t="inlineStr">
        <is>
          <t xml:space="preserve">Equipment,
Furnishings and Leasehold Improvements 3
5 </t>
        </is>
      </c>
    </row>
    <row r="10">
      <c r="A10" s="4" t="inlineStr">
        <is>
          <t>Fair Value of Financial Instruments</t>
        </is>
      </c>
      <c r="B10" s="4" t="inlineStr">
        <is>
          <t xml:space="preserve">Fair Value of Financial Instruments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February 28, 2023 and February 28, 2022, respectively:
Significant accounting policies - fair values of financial assets of the company
Level 1 Level 2 Level 3 Total
Marketable Securities – February 28, 2023 $ 7,361,000 $ 729,000 $ — $ 8,090,000
Marketable Securities – February 28, 2022 $ 5,716,338 $ 151,652 $ — $ 5,867,990 Marketable Securities include certificates
of deposit and US Treasury securities, totaling $ 8,090,000 5,867,990 </t>
        </is>
      </c>
    </row>
    <row r="11">
      <c r="A11" s="4" t="inlineStr">
        <is>
          <t>Income Taxes</t>
        </is>
      </c>
      <c r="B11" s="4" t="inlineStr">
        <is>
          <t xml:space="preserve">Income Taxes no </t>
        </is>
      </c>
    </row>
    <row r="12">
      <c r="A12" s="4" t="inlineStr">
        <is>
          <t>Intangible Assets</t>
        </is>
      </c>
      <c r="B12" s="4" t="inlineStr">
        <is>
          <t xml:space="preserve">Intangible
Assets - 17 12 202,681 192,490 11,000 </t>
        </is>
      </c>
    </row>
    <row r="13">
      <c r="A13" s="4" t="inlineStr">
        <is>
          <t>Inventories</t>
        </is>
      </c>
      <c r="B13" s="4" t="inlineStr">
        <is>
          <t xml:space="preserve">Inventories - </t>
        </is>
      </c>
    </row>
    <row r="14">
      <c r="A14" s="4" t="inlineStr">
        <is>
          <t>Land and Buildings</t>
        </is>
      </c>
      <c r="B14" s="4" t="inlineStr">
        <is>
          <t xml:space="preserve">Land and Buildings 40 At February 28, 2023 and 2022, the Company had Land, stated at cost of $ 250,000 </t>
        </is>
      </c>
    </row>
    <row r="15">
      <c r="A15" s="4" t="inlineStr">
        <is>
          <t>Long-Lived Assets</t>
        </is>
      </c>
      <c r="B15" s="4" t="inlineStr">
        <is>
          <t xml:space="preserve">Long-Lived Assets - No </t>
        </is>
      </c>
    </row>
    <row r="16">
      <c r="A16" s="4" t="inlineStr">
        <is>
          <t>Management Estimates</t>
        </is>
      </c>
      <c r="B16" s="4" t="inlineStr">
        <is>
          <t xml:space="preserve">Management Estimates - </t>
        </is>
      </c>
    </row>
    <row r="17">
      <c r="A17" s="4" t="inlineStr">
        <is>
          <t>New Accounting Pronouncements</t>
        </is>
      </c>
      <c r="B17" s="4" t="inlineStr">
        <is>
          <t xml:space="preserve">New
Accounting Pronouncements Other than Accounting Standards Update (“ASU”) ASU 2016-13 discussed above, all new accounting pronouncements issued but not yet effective have been deemed to be not applicable
to the Company. Hence, the adoption of these new accounting pronouncements, once effective, is not expected to have an impact on the Company. </t>
        </is>
      </c>
    </row>
    <row r="18">
      <c r="A18" s="4" t="inlineStr">
        <is>
          <t>Product Warranty</t>
        </is>
      </c>
      <c r="B18" s="4" t="inlineStr">
        <is>
          <t xml:space="preserve">Product Warranty </t>
        </is>
      </c>
    </row>
    <row r="19">
      <c r="A19" s="4" t="inlineStr">
        <is>
          <t>Reclassifications</t>
        </is>
      </c>
      <c r="B19" s="4" t="inlineStr">
        <is>
          <t xml:space="preserve">Reclassifications </t>
        </is>
      </c>
    </row>
    <row r="20">
      <c r="A20" s="4" t="inlineStr">
        <is>
          <t>Research and Product Development Expenses</t>
        </is>
      </c>
      <c r="B20" s="4" t="inlineStr">
        <is>
          <t xml:space="preserve">Research and Product Development Expenses - During fiscal 2023 and fiscal 2022, the Company spent approximately
$ 2,149,000 1,730,000 </t>
        </is>
      </c>
    </row>
    <row r="21">
      <c r="A21" s="4" t="inlineStr">
        <is>
          <t>Revenue Recognition</t>
        </is>
      </c>
      <c r="B21" s="4" t="inlineStr">
        <is>
          <t xml:space="preserve">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
        </is>
      </c>
    </row>
    <row r="22">
      <c r="A22" s="4" t="inlineStr">
        <is>
          <t>Stock-Based Compensation</t>
        </is>
      </c>
      <c r="B22" s="4" t="inlineStr">
        <is>
          <t xml:space="preserve">Stock-Based Compensation ASC 718 requires the recognition of the fair value of stock compensation
expense to be recognized over the vesting term of such award. The Company accounts for forfeitures as they occur. </t>
        </is>
      </c>
    </row>
    <row r="23">
      <c r="A23" s="4" t="inlineStr">
        <is>
          <t>Uncertainties</t>
        </is>
      </c>
      <c r="B23" s="4" t="inlineStr">
        <is>
          <t xml:space="preserve">Uncertainties The Company has encountered challenges in procuring supplies of various materials and components,
and electronic components in particular, due to well-documented shortages and constraints in the global supply chain. Lead times for ordered
components may vary significantly, and some components used to manufacture our products are provided by a limited number of sources. The
Company experienced lengthened lead times throughout its supply chain as a result of supply chain constraints and material shortages that
have occurred through fiscal year 2023. This has been exacerbated by the recent resurgence of the COVID-19 pandemic in certain parts of
China, which has resulted in the temporary closure of manufacturing facilities, including those that manufacture electronic parts that
the Company includes in its 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Feb. 28, 2023</t>
        </is>
      </c>
    </row>
    <row r="3">
      <c r="A3" s="3" t="inlineStr">
        <is>
          <t>Accounting Policies [Abstract]</t>
        </is>
      </c>
      <c r="B3" s="4" t="inlineStr">
        <is>
          <t xml:space="preserve"> </t>
        </is>
      </c>
    </row>
    <row r="4">
      <c r="A4" s="4" t="inlineStr">
        <is>
          <t>Significant accounting policies - fair values of financial assets of the company</t>
        </is>
      </c>
      <c r="B4" s="4" t="inlineStr">
        <is>
          <t xml:space="preserve">Significant accounting policies - fair values of financial assets of the company
Level 1 Level 2 Level 3 Total
Marketable Securities – February 28, 2023 $ 7,361,000 $ 729,000 $ — $ 8,090,000
Marketable Securities – February 28, 2022 $ 5,716,338 $ 151,652 $ — $ 5,867,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Feb. 28, 2023</t>
        </is>
      </c>
    </row>
    <row r="3">
      <c r="A3" s="3" t="inlineStr">
        <is>
          <t>Revenue from Contract with Customer [Abstract]</t>
        </is>
      </c>
      <c r="B3" s="4" t="inlineStr">
        <is>
          <t xml:space="preserve"> </t>
        </is>
      </c>
    </row>
    <row r="4">
      <c r="A4" s="4" t="inlineStr">
        <is>
          <t>Revenue recognition - sales revenue by product line</t>
        </is>
      </c>
      <c r="B4" s="4" t="inlineStr">
        <is>
          <t xml:space="preserve">Revenue recognition - sales revenue by product line
Twelve Months Ended
February 28, February 28,
2023 % of total 2022 % of total
Fluxing Systems $ 1,179,000 8% $ 691,000 4%
Integrated Coating Systems 1,114,000 7% 1,182,000 7%
Multi-Axis Coating Systems 6,785,000 45% 9,912,000 58%
OEM Systems 2,144,000 14% 2,381,000 14%
Other 3,836,000 26% 2,967,000 17%
TOTAL $ 15,058,000 $ 17,13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Feb. 28, 2023</t>
        </is>
      </c>
    </row>
    <row r="3">
      <c r="A3" s="3" t="inlineStr">
        <is>
          <t>Share-Based Payment Arrangement [Abstract]</t>
        </is>
      </c>
      <c r="B3" s="4" t="inlineStr">
        <is>
          <t xml:space="preserve"> </t>
        </is>
      </c>
    </row>
    <row r="4">
      <c r="A4" s="4" t="inlineStr">
        <is>
          <t>Stock-based compensation - summary of stock options</t>
        </is>
      </c>
      <c r="B4" s="4" t="inlineStr">
        <is>
          <t xml:space="preserve">Stock-based compensation - summary of stock options
Weighted Average
Stock Options Exercise Price $ Remaining
Outstanding Exercisable Outstanding Exercisable Term - Years
Balance - February 28, 2021 508,459 333,500 $ 2.35 $ 2.17 6.99
Granted 168,335 5.10
Exercised (403,334 ) (2.12 )
Cancelled (19,750 ) (3.27 )
Balance - February 28, 2022 253,710 61,690 $ 4.46 $ 3.53 8.94
Granted 44,739 $ 5.71
Exercised (16,973 ) (1.77 )
Cancelled (30,717 ) (4.66 )
Balance - February 28, 2023 250,759 133,609 $ 4.84 $ 4.62 8.52 </t>
        </is>
      </c>
    </row>
    <row r="5">
      <c r="A5" s="4" t="inlineStr">
        <is>
          <t>Stock-based compensation - weighted-average black-scholes assumptions</t>
        </is>
      </c>
      <c r="B5" s="4" t="inlineStr">
        <is>
          <t xml:space="preserve">Stock-based compensation - weighted-average black-scholes assumptions
Fiscal Year Ended
February 28, February 28,
Expected life 5 8 5 8
Risk free interest rate 2.82% 4.02% 0.78% 2.0%
Expected volatility 55.02% 62.01% 50.73% 57.13%
Expected dividend yield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3</t>
        </is>
      </c>
    </row>
    <row r="3">
      <c r="A3" s="3" t="inlineStr">
        <is>
          <t>Inventory Disclosure [Abstract]</t>
        </is>
      </c>
      <c r="B3" s="4" t="inlineStr">
        <is>
          <t xml:space="preserve"> </t>
        </is>
      </c>
    </row>
    <row r="4">
      <c r="A4" s="4" t="inlineStr">
        <is>
          <t>Inventories</t>
        </is>
      </c>
      <c r="B4" s="4" t="inlineStr">
        <is>
          <t xml:space="preserve">Inventories
February 28, February 28,
Raw materials and subassemblies $ 1,868,689 $ 1,250,589
Finished goods 613,915 779,533
Work in process 760,305 343,120
Total $ 3,242,909 $ 2,373,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ILDINGS, EQUIPMENT, FURNISHINGS AND LEASEHOLD IMPROVEMENTS (Tables)</t>
        </is>
      </c>
      <c r="B1" s="2" t="inlineStr">
        <is>
          <t>12 Months Ended</t>
        </is>
      </c>
    </row>
    <row r="2">
      <c r="B2" s="2" t="inlineStr">
        <is>
          <t>Feb. 28, 2023</t>
        </is>
      </c>
    </row>
    <row r="3">
      <c r="A3" s="3" t="inlineStr">
        <is>
          <t>Property, Plant and Equipment [Abstract]</t>
        </is>
      </c>
      <c r="B3" s="4" t="inlineStr">
        <is>
          <t xml:space="preserve"> </t>
        </is>
      </c>
    </row>
    <row r="4">
      <c r="A4" s="4" t="inlineStr">
        <is>
          <t>Buildings, equipment, furnishings and leasehold improvements</t>
        </is>
      </c>
      <c r="B4" s="4" t="inlineStr">
        <is>
          <t xml:space="preserve">Buildings, equipment, furnishings and leasehold improvements
February 28, February 28,
2023 2022
Buildings $ 2,250,000 $ 2,250,000
Laboratory equipment 1,647,951 1,421,845
Machinery and equipment 1,807,817 1,729,587
Leasehold improvements 789,044 715,999
Tradeshow and demonstration equipment 1,137,346 1,137,346
Furniture and fixtures 1,302,545 1,206,918
Totals 8,934,703 8,461,695
Less: Accumulated depreciation (6,309,707 ) (5,900,511 )
$ 2,624,996 $ 2,561,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28, 2023</t>
        </is>
      </c>
    </row>
    <row r="3">
      <c r="A3" s="3" t="inlineStr">
        <is>
          <t>Payables and Accruals [Abstract]</t>
        </is>
      </c>
      <c r="B3" s="4" t="inlineStr">
        <is>
          <t xml:space="preserve"> </t>
        </is>
      </c>
    </row>
    <row r="4">
      <c r="A4" s="4" t="inlineStr">
        <is>
          <t>Accrued expenses</t>
        </is>
      </c>
      <c r="B4" s="4" t="inlineStr">
        <is>
          <t xml:space="preserve">Accrued expenses
February 28, February 28,
Accrued compensation $ 352,619 $ 449,673
Estimated warranty costs 500,650 622,775
Accrued commissions 157,927 195,540
Professional fees 100,921 104,850
Other accrued expenses 315,329 431,190
Total accrued expenses $ 1,427,446 $ 1,804,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Income taxes - income tax reconciliation</t>
        </is>
      </c>
      <c r="B4" s="4" t="inlineStr">
        <is>
          <t xml:space="preserve">Income taxes - income tax reconciliation
February 28, February 28,
Expected federal income tax $ 165,882 $ 609,883
State tax, net of federal 37,204 37,894
Research and development tax credits (127,329 ) (101,573 )
Permanent differences 78,252 (179,320 )
Other — (5,253 )
Income tax expense $ 154,009 $ 361,631 </t>
        </is>
      </c>
    </row>
    <row r="5">
      <c r="A5" s="4" t="inlineStr">
        <is>
          <t>Income taxes - current and deferred tax expense</t>
        </is>
      </c>
      <c r="B5" s="4" t="inlineStr">
        <is>
          <t xml:space="preserve">Income taxes - current and deferred tax expense
February
28,
2023 2022
Current:
Federal $ 438,263 $ 341,882
State 83,525 38,536
Total current income tax 521,788 380,418
Deferred:
Federal (321,458 ) (18,787 )
State (46,321 ) —
Total deferred income tax (367,779 ) (18,787 )
Income tax expense $ 154,009 $ 361,631 </t>
        </is>
      </c>
    </row>
    <row r="6">
      <c r="A6" s="4" t="inlineStr">
        <is>
          <t>Income taxes - deferred tax asset and liability components</t>
        </is>
      </c>
      <c r="B6" s="4" t="inlineStr">
        <is>
          <t>Income taxes - deferred tax asset and liability components
February 28, February 28,
Deferred tax asset
Allowance for inventory $ 76,000 $ 69,000
Allowance for accounts receivable 3,000 12,000
Capitalized R&amp;D expenses – IRC Section 174 441,000 —
Accrued expenses and other 147,000 160,000
Deferred tax asset – Long Term $ 667,000 $ 241,000
Deferred tax liability
Building and leasehold depreciation (83,000 ) (169,000 )
Deferred tax liability – Long Term $ (83,000 ) $ (16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Feb. 28, 2023</t>
        </is>
      </c>
    </row>
    <row r="3">
      <c r="A3" s="3" t="inlineStr">
        <is>
          <t>Earnings Per Share [Abstract]</t>
        </is>
      </c>
      <c r="B3" s="4" t="inlineStr">
        <is>
          <t xml:space="preserve"> </t>
        </is>
      </c>
    </row>
    <row r="4">
      <c r="A4" s="4" t="inlineStr">
        <is>
          <t>Earnings per share - the computation of basic and diluted earnings per share</t>
        </is>
      </c>
      <c r="B4" s="4" t="inlineStr">
        <is>
          <t xml:space="preserve">Earnings per share - the computation of basic and diluted earnings per share
February 28, February 28,
Numerator for basic and diluted earnings per share $ 635,905 $ 2,542,573
Denominator for basic earnings per share - weighted average 15,735,451 15,586,404
Effects of dilutive securities:
Stock options for employees, directors and outside consultants 34,048 37,081
Denominator for diluted earnings per share 15,769,499 15,623,485
Basic Earnings Per Share – Weighted Average $ 0.04 $ 0.16
Diluted Earnings Per Share – Weighted Average $ 0.04 $ 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CONCENTRATIONS AND FOREIGN SALES (Tables)</t>
        </is>
      </c>
      <c r="B1" s="2" t="inlineStr">
        <is>
          <t>12 Months Ended</t>
        </is>
      </c>
    </row>
    <row r="2">
      <c r="B2" s="2" t="inlineStr">
        <is>
          <t>Feb. 28, 2023</t>
        </is>
      </c>
    </row>
    <row r="3">
      <c r="A3" s="3" t="inlineStr">
        <is>
          <t>Risks and Uncertainties [Abstract]</t>
        </is>
      </c>
      <c r="B3" s="4" t="inlineStr">
        <is>
          <t xml:space="preserve"> </t>
        </is>
      </c>
    </row>
    <row r="4">
      <c r="A4" s="4" t="inlineStr">
        <is>
          <t>Schedule of customer concentrations and foreign sales</t>
        </is>
      </c>
      <c r="B4" s="4" t="inlineStr">
        <is>
          <t xml:space="preserve">Schedule of customer concentrations and foreign sales
February 28, February 28,
Asia Pacific (APAC) 3,260,000 5,301,000
Europe, Middle East, Asia (EMEA) 3,448,000 5,255,000
Latin America 1,546,000 1,097,000
$ 8,254,000 $ 11,65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Feb. 28, 2023</t>
        </is>
      </c>
      <c r="C1" s="2" t="inlineStr">
        <is>
          <t>Feb. 28,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12225</v>
      </c>
      <c r="C3" s="5" t="n">
        <v>56123</v>
      </c>
    </row>
    <row r="4">
      <c r="A4" s="4" t="inlineStr">
        <is>
          <t>Common stock, par value</t>
        </is>
      </c>
      <c r="B4" s="7" t="n">
        <v>0.01</v>
      </c>
      <c r="C4" s="7" t="n">
        <v>0.01</v>
      </c>
    </row>
    <row r="5">
      <c r="A5" s="4" t="inlineStr">
        <is>
          <t>Common stock, authorized</t>
        </is>
      </c>
      <c r="B5" s="6" t="n">
        <v>25000000</v>
      </c>
      <c r="C5" s="6" t="n">
        <v>25000000</v>
      </c>
    </row>
    <row r="6">
      <c r="A6" s="4" t="inlineStr">
        <is>
          <t>Common stock, issued shares</t>
        </is>
      </c>
      <c r="B6" s="6" t="n">
        <v>15742073</v>
      </c>
      <c r="C6" s="6" t="n">
        <v>15729175</v>
      </c>
    </row>
    <row r="7">
      <c r="A7" s="4" t="inlineStr">
        <is>
          <t>Common stock, outstanding shares</t>
        </is>
      </c>
      <c r="B7" s="6" t="n">
        <v>15742073</v>
      </c>
      <c r="C7" s="6" t="n">
        <v>1572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air values of financial assets of the Company (Details) - USD ($)</t>
        </is>
      </c>
      <c r="B1" s="2" t="inlineStr">
        <is>
          <t>12 Months Ended</t>
        </is>
      </c>
    </row>
    <row r="2">
      <c r="B2" s="2" t="inlineStr">
        <is>
          <t>Feb. 28, 2023</t>
        </is>
      </c>
      <c r="C2" s="2" t="inlineStr">
        <is>
          <t>Feb. 28, 2022</t>
        </is>
      </c>
    </row>
    <row r="3">
      <c r="A3" s="4" t="inlineStr">
        <is>
          <t>Marketable Securities</t>
        </is>
      </c>
      <c r="B3" s="5" t="n">
        <v>8090000</v>
      </c>
      <c r="C3" s="5" t="n">
        <v>5867990</v>
      </c>
    </row>
    <row r="4">
      <c r="A4" s="4" t="inlineStr">
        <is>
          <t>Uncertain tax positions</t>
        </is>
      </c>
      <c r="B4" s="5" t="n">
        <v>0</v>
      </c>
      <c r="C4" s="5" t="n">
        <v>0</v>
      </c>
    </row>
    <row r="5">
      <c r="A5" s="4" t="inlineStr">
        <is>
          <t>Useful life of intangible assets</t>
        </is>
      </c>
      <c r="B5" s="4" t="inlineStr">
        <is>
          <t>17 years</t>
        </is>
      </c>
      <c r="C5" s="4" t="inlineStr">
        <is>
          <t>12 years</t>
        </is>
      </c>
    </row>
    <row r="6">
      <c r="A6" s="4" t="inlineStr">
        <is>
          <t>Accumulated amortization of patents</t>
        </is>
      </c>
      <c r="B6" s="5" t="n">
        <v>202681</v>
      </c>
      <c r="C6" s="5" t="n">
        <v>192490</v>
      </c>
    </row>
    <row r="7">
      <c r="A7" s="4" t="inlineStr">
        <is>
          <t>Annual amortization expense this year</t>
        </is>
      </c>
      <c r="B7" s="6" t="n">
        <v>11000</v>
      </c>
      <c r="C7" s="4" t="inlineStr">
        <is>
          <t xml:space="preserve"> </t>
        </is>
      </c>
    </row>
    <row r="8">
      <c r="A8" s="4" t="inlineStr">
        <is>
          <t>Annual amortization expense year two</t>
        </is>
      </c>
      <c r="B8" s="6" t="n">
        <v>11000</v>
      </c>
      <c r="C8" s="4" t="inlineStr">
        <is>
          <t xml:space="preserve"> </t>
        </is>
      </c>
    </row>
    <row r="9">
      <c r="A9" s="4" t="inlineStr">
        <is>
          <t>Annual amortization expense year three</t>
        </is>
      </c>
      <c r="B9" s="6" t="n">
        <v>11000</v>
      </c>
      <c r="C9" s="4" t="inlineStr">
        <is>
          <t xml:space="preserve"> </t>
        </is>
      </c>
    </row>
    <row r="10">
      <c r="A10" s="4" t="inlineStr">
        <is>
          <t>Annual amortization expense year four</t>
        </is>
      </c>
      <c r="B10" s="6" t="n">
        <v>11000</v>
      </c>
      <c r="C10" s="4" t="inlineStr">
        <is>
          <t xml:space="preserve"> </t>
        </is>
      </c>
    </row>
    <row r="11">
      <c r="A11" s="4" t="inlineStr">
        <is>
          <t>Annual amortization expense year five</t>
        </is>
      </c>
      <c r="B11" s="5" t="n">
        <v>11000</v>
      </c>
      <c r="C11" s="4" t="inlineStr">
        <is>
          <t xml:space="preserve"> </t>
        </is>
      </c>
    </row>
    <row r="12">
      <c r="A12" s="4" t="inlineStr">
        <is>
          <t>Estimated useful life</t>
        </is>
      </c>
      <c r="B12" s="4" t="inlineStr">
        <is>
          <t>40 years</t>
        </is>
      </c>
      <c r="C12" s="4" t="inlineStr">
        <is>
          <t xml:space="preserve"> </t>
        </is>
      </c>
    </row>
    <row r="13">
      <c r="A13" s="4" t="inlineStr">
        <is>
          <t>Impairment losses</t>
        </is>
      </c>
      <c r="B13" s="5" t="n">
        <v>0</v>
      </c>
      <c r="C13" s="6" t="n">
        <v>0</v>
      </c>
    </row>
    <row r="14">
      <c r="A14" s="4" t="inlineStr">
        <is>
          <t>Fair Value, Inputs, Level 1 [Member]</t>
        </is>
      </c>
      <c r="B14" s="4" t="inlineStr">
        <is>
          <t xml:space="preserve"> </t>
        </is>
      </c>
      <c r="C14" s="4" t="inlineStr">
        <is>
          <t xml:space="preserve"> </t>
        </is>
      </c>
    </row>
    <row r="15">
      <c r="A15" s="4" t="inlineStr">
        <is>
          <t>Marketable Securities</t>
        </is>
      </c>
      <c r="B15" s="6" t="n">
        <v>7361000</v>
      </c>
      <c r="C15" s="6" t="n">
        <v>5716338</v>
      </c>
    </row>
    <row r="16">
      <c r="A16" s="4" t="inlineStr">
        <is>
          <t>Fair Value, Inputs, Level 2 [Member]</t>
        </is>
      </c>
      <c r="B16" s="4" t="inlineStr">
        <is>
          <t xml:space="preserve"> </t>
        </is>
      </c>
      <c r="C16" s="4" t="inlineStr">
        <is>
          <t xml:space="preserve"> </t>
        </is>
      </c>
    </row>
    <row r="17">
      <c r="A17" s="4" t="inlineStr">
        <is>
          <t>Marketable Securities</t>
        </is>
      </c>
      <c r="B17" s="6" t="n">
        <v>729000</v>
      </c>
      <c r="C17" s="6" t="n">
        <v>151652</v>
      </c>
    </row>
    <row r="18">
      <c r="A18" s="4" t="inlineStr">
        <is>
          <t>Fair Value, Inputs, Level 3 [Member]</t>
        </is>
      </c>
      <c r="B18" s="4" t="inlineStr">
        <is>
          <t xml:space="preserve"> </t>
        </is>
      </c>
      <c r="C18" s="4" t="inlineStr">
        <is>
          <t xml:space="preserve"> </t>
        </is>
      </c>
    </row>
    <row r="19">
      <c r="A19" s="4" t="inlineStr">
        <is>
          <t>Marketable Securiti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Feb. 28, 2023</t>
        </is>
      </c>
      <c r="C2" s="2" t="inlineStr">
        <is>
          <t>Feb. 28, 2022</t>
        </is>
      </c>
    </row>
    <row r="3">
      <c r="A3" s="4" t="inlineStr">
        <is>
          <t>Advertising expense</t>
        </is>
      </c>
      <c r="B3" s="5" t="n">
        <v>297500</v>
      </c>
      <c r="C3" s="5" t="n">
        <v>178500</v>
      </c>
    </row>
    <row r="4">
      <c r="A4" s="4" t="inlineStr">
        <is>
          <t>Cash in excess of the FDIC insured limit</t>
        </is>
      </c>
      <c r="B4" s="5" t="n">
        <v>2892000</v>
      </c>
      <c r="C4" s="4" t="inlineStr">
        <is>
          <t xml:space="preserve"> </t>
        </is>
      </c>
    </row>
    <row r="5">
      <c r="A5" s="4" t="inlineStr">
        <is>
          <t>Estimated useful lives</t>
        </is>
      </c>
      <c r="B5" s="4" t="inlineStr">
        <is>
          <t>40 years</t>
        </is>
      </c>
      <c r="C5" s="4" t="inlineStr">
        <is>
          <t xml:space="preserve"> </t>
        </is>
      </c>
    </row>
    <row r="6">
      <c r="A6" s="4" t="inlineStr">
        <is>
          <t>Marketable securities</t>
        </is>
      </c>
      <c r="B6" s="5" t="n">
        <v>8090000</v>
      </c>
      <c r="C6" s="6" t="n">
        <v>5867990</v>
      </c>
    </row>
    <row r="7">
      <c r="A7" s="4" t="inlineStr">
        <is>
          <t>Land</t>
        </is>
      </c>
      <c r="B7" s="6" t="n">
        <v>250000</v>
      </c>
      <c r="C7" s="6" t="n">
        <v>250000</v>
      </c>
    </row>
    <row r="8">
      <c r="A8" s="4" t="inlineStr">
        <is>
          <t>Research and development expenses</t>
        </is>
      </c>
      <c r="B8" s="5" t="n">
        <v>2149000</v>
      </c>
      <c r="C8" s="5" t="n">
        <v>1730000</v>
      </c>
    </row>
    <row r="9">
      <c r="A9" s="4" t="inlineStr">
        <is>
          <t>Equipment and Furnishings | Minimum [Member]</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Equipment and Furnishings | Maximum [Member]</t>
        </is>
      </c>
      <c r="B11" s="4" t="inlineStr">
        <is>
          <t xml:space="preserve"> </t>
        </is>
      </c>
      <c r="C11" s="4" t="inlineStr">
        <is>
          <t xml:space="preserve"> </t>
        </is>
      </c>
    </row>
    <row r="12">
      <c r="A12" s="4" t="inlineStr">
        <is>
          <t>Estimated useful lives</t>
        </is>
      </c>
      <c r="B12" s="4" t="inlineStr">
        <is>
          <t>5 years</t>
        </is>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 Sales Revenue by Product Line (Details) - USD ($)</t>
        </is>
      </c>
      <c r="B1" s="2" t="inlineStr">
        <is>
          <t>12 Months Ended</t>
        </is>
      </c>
    </row>
    <row r="2">
      <c r="B2" s="2" t="inlineStr">
        <is>
          <t>Feb. 28, 2023</t>
        </is>
      </c>
      <c r="C2" s="2" t="inlineStr">
        <is>
          <t>Feb. 28, 2022</t>
        </is>
      </c>
    </row>
    <row r="3">
      <c r="A3" s="3" t="inlineStr">
        <is>
          <t>Disaggregation of Revenue [Line Items]</t>
        </is>
      </c>
      <c r="B3" s="4" t="inlineStr">
        <is>
          <t xml:space="preserve"> </t>
        </is>
      </c>
      <c r="C3" s="4" t="inlineStr">
        <is>
          <t xml:space="preserve"> </t>
        </is>
      </c>
    </row>
    <row r="4">
      <c r="A4" s="4" t="inlineStr">
        <is>
          <t>Sales revenue</t>
        </is>
      </c>
      <c r="B4" s="5" t="n">
        <v>15058203</v>
      </c>
      <c r="C4" s="5" t="n">
        <v>17132710</v>
      </c>
    </row>
    <row r="5">
      <c r="A5" s="4" t="inlineStr">
        <is>
          <t>Fluxing Syste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revenue</t>
        </is>
      </c>
      <c r="B7" s="5" t="n">
        <v>1179000</v>
      </c>
      <c r="C7" s="5" t="n">
        <v>691000</v>
      </c>
    </row>
    <row r="8">
      <c r="A8" s="4" t="inlineStr">
        <is>
          <t>Sales revenue, percent</t>
        </is>
      </c>
      <c r="B8" s="8" t="n">
        <v>0.08</v>
      </c>
      <c r="C8" s="8" t="n">
        <v>0.04</v>
      </c>
    </row>
    <row r="9">
      <c r="A9" s="4" t="inlineStr">
        <is>
          <t>Integrated Coating System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ales revenue</t>
        </is>
      </c>
      <c r="B11" s="5" t="n">
        <v>1114000</v>
      </c>
      <c r="C11" s="5" t="n">
        <v>1182000</v>
      </c>
    </row>
    <row r="12">
      <c r="A12" s="4" t="inlineStr">
        <is>
          <t>Sales revenue, percent</t>
        </is>
      </c>
      <c r="B12" s="8" t="n">
        <v>0.07000000000000001</v>
      </c>
      <c r="C12" s="8" t="n">
        <v>0.07000000000000001</v>
      </c>
    </row>
    <row r="13">
      <c r="A13" s="4" t="inlineStr">
        <is>
          <t>Multi Axis Coating System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Sales revenue</t>
        </is>
      </c>
      <c r="B15" s="5" t="n">
        <v>6785000</v>
      </c>
      <c r="C15" s="5" t="n">
        <v>9912000</v>
      </c>
    </row>
    <row r="16">
      <c r="A16" s="4" t="inlineStr">
        <is>
          <t>Sales revenue, percent</t>
        </is>
      </c>
      <c r="B16" s="8" t="n">
        <v>0.45</v>
      </c>
      <c r="C16" s="8" t="n">
        <v>0.58</v>
      </c>
    </row>
    <row r="17">
      <c r="A17" s="4" t="inlineStr">
        <is>
          <t>Oem System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revenue</t>
        </is>
      </c>
      <c r="B19" s="5" t="n">
        <v>2144000</v>
      </c>
      <c r="C19" s="5" t="n">
        <v>2381000</v>
      </c>
    </row>
    <row r="20">
      <c r="A20" s="4" t="inlineStr">
        <is>
          <t>Sales revenue, percent</t>
        </is>
      </c>
      <c r="B20" s="8" t="n">
        <v>0.14</v>
      </c>
      <c r="C20" s="8" t="n">
        <v>0.14</v>
      </c>
    </row>
    <row r="21">
      <c r="A21" s="4" t="inlineStr">
        <is>
          <t>Other Product Lin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ales revenue</t>
        </is>
      </c>
      <c r="B23" s="5" t="n">
        <v>3836000</v>
      </c>
      <c r="C23" s="5" t="n">
        <v>2967000</v>
      </c>
    </row>
    <row r="24">
      <c r="A24" s="4" t="inlineStr">
        <is>
          <t>Sales revenue, percent</t>
        </is>
      </c>
      <c r="B24" s="8" t="n">
        <v>0.26</v>
      </c>
      <c r="C24" s="8" t="n">
        <v>0.17</v>
      </c>
    </row>
    <row r="25">
      <c r="A25" s="4" t="inlineStr">
        <is>
          <t>Total Product Lin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Sales revenue</t>
        </is>
      </c>
      <c r="B27" s="5" t="n">
        <v>15058000</v>
      </c>
      <c r="C27" s="5" t="n">
        <v>1713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Feb. 28, 2023</t>
        </is>
      </c>
      <c r="C2" s="2" t="inlineStr">
        <is>
          <t>Feb. 28, 2022</t>
        </is>
      </c>
    </row>
    <row r="3">
      <c r="A3" s="3" t="inlineStr">
        <is>
          <t>Revenue from Contract with Customer [Abstract]</t>
        </is>
      </c>
      <c r="B3" s="4" t="inlineStr">
        <is>
          <t xml:space="preserve"> </t>
        </is>
      </c>
      <c r="C3" s="4" t="inlineStr">
        <is>
          <t xml:space="preserve"> </t>
        </is>
      </c>
    </row>
    <row r="4">
      <c r="A4" s="4" t="inlineStr">
        <is>
          <t>Cash deposits</t>
        </is>
      </c>
      <c r="B4" s="5" t="n">
        <v>2838000</v>
      </c>
      <c r="C4" s="5" t="n">
        <v>1168000</v>
      </c>
    </row>
    <row r="5">
      <c r="A5" s="4" t="inlineStr">
        <is>
          <t>Letter of credit</t>
        </is>
      </c>
      <c r="B5" s="6" t="n">
        <v>145000</v>
      </c>
      <c r="C5" s="6" t="n">
        <v>5000</v>
      </c>
    </row>
    <row r="6">
      <c r="A6" s="4" t="inlineStr">
        <is>
          <t>Line of credit collateral amount</t>
        </is>
      </c>
      <c r="B6" s="5" t="n">
        <v>145000</v>
      </c>
      <c r="C6" s="5" t="n">
        <v>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4" customWidth="1" min="2" max="2"/>
    <col width="25" customWidth="1" min="3" max="3"/>
    <col width="26" customWidth="1" min="4" max="4"/>
  </cols>
  <sheetData>
    <row r="1">
      <c r="A1" s="1" t="inlineStr">
        <is>
          <t>STOCK-BASED COMPENSATION - Summary of Stock Options (Details) - $ / shares</t>
        </is>
      </c>
      <c r="B1" s="2" t="inlineStr">
        <is>
          <t>12 Months Ended</t>
        </is>
      </c>
    </row>
    <row r="2">
      <c r="B2" s="2" t="inlineStr">
        <is>
          <t>Feb. 28, 2023</t>
        </is>
      </c>
      <c r="C2" s="2" t="inlineStr">
        <is>
          <t>Feb. 28, 2022</t>
        </is>
      </c>
      <c r="D2" s="2" t="inlineStr">
        <is>
          <t>Feb. 28,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outstanding at beginning of period (in shares)</t>
        </is>
      </c>
      <c r="B4" s="6" t="n">
        <v>253710</v>
      </c>
      <c r="C4" s="6" t="n">
        <v>508459</v>
      </c>
      <c r="D4" s="4" t="inlineStr">
        <is>
          <t xml:space="preserve"> </t>
        </is>
      </c>
    </row>
    <row r="5">
      <c r="A5" s="4" t="inlineStr">
        <is>
          <t>Stock Options exercisable at beginning of period (in shares)</t>
        </is>
      </c>
      <c r="B5" s="6" t="n">
        <v>61690</v>
      </c>
      <c r="C5" s="6" t="n">
        <v>333500</v>
      </c>
      <c r="D5" s="4" t="inlineStr">
        <is>
          <t xml:space="preserve"> </t>
        </is>
      </c>
    </row>
    <row r="6">
      <c r="A6" s="4" t="inlineStr">
        <is>
          <t>Weighted Average outstanding at beginning of period (in dollars per share)</t>
        </is>
      </c>
      <c r="B6" s="7" t="n">
        <v>4.46</v>
      </c>
      <c r="C6" s="7" t="n">
        <v>2.35</v>
      </c>
      <c r="D6" s="4" t="inlineStr">
        <is>
          <t xml:space="preserve"> </t>
        </is>
      </c>
    </row>
    <row r="7">
      <c r="A7" s="4" t="inlineStr">
        <is>
          <t>Weighted Average exercisable at beginning of period (in dollars per share)</t>
        </is>
      </c>
      <c r="B7" s="7" t="n">
        <v>3.53</v>
      </c>
      <c r="C7" s="7" t="n">
        <v>2.17</v>
      </c>
      <c r="D7" s="4" t="inlineStr">
        <is>
          <t xml:space="preserve"> </t>
        </is>
      </c>
    </row>
    <row r="8">
      <c r="A8" s="4" t="inlineStr">
        <is>
          <t>Weighted average remaining term outstanding</t>
        </is>
      </c>
      <c r="B8" s="4" t="inlineStr">
        <is>
          <t>8 years 6 months 7 days</t>
        </is>
      </c>
      <c r="C8" s="4" t="inlineStr">
        <is>
          <t>8 years 11 months 8 days</t>
        </is>
      </c>
      <c r="D8" s="4" t="inlineStr">
        <is>
          <t>6 years 11 months 26 days</t>
        </is>
      </c>
    </row>
    <row r="9">
      <c r="A9" s="4" t="inlineStr">
        <is>
          <t>Granted (in shares)</t>
        </is>
      </c>
      <c r="B9" s="6" t="n">
        <v>44739</v>
      </c>
      <c r="C9" s="6" t="n">
        <v>168335</v>
      </c>
      <c r="D9" s="4" t="inlineStr">
        <is>
          <t xml:space="preserve"> </t>
        </is>
      </c>
    </row>
    <row r="10">
      <c r="A10" s="4" t="inlineStr">
        <is>
          <t>Granted (in dollars per share)</t>
        </is>
      </c>
      <c r="B10" s="7" t="n">
        <v>5.71</v>
      </c>
      <c r="C10" s="7" t="n">
        <v>5.1</v>
      </c>
      <c r="D10" s="4" t="inlineStr">
        <is>
          <t xml:space="preserve"> </t>
        </is>
      </c>
    </row>
    <row r="11">
      <c r="A11" s="4" t="inlineStr">
        <is>
          <t>Exercised (in shares)</t>
        </is>
      </c>
      <c r="B11" s="6" t="n">
        <v>-16973</v>
      </c>
      <c r="C11" s="6" t="n">
        <v>-403334</v>
      </c>
      <c r="D11" s="4" t="inlineStr">
        <is>
          <t xml:space="preserve"> </t>
        </is>
      </c>
    </row>
    <row r="12">
      <c r="A12" s="4" t="inlineStr">
        <is>
          <t>Exercised (in dollars per share)</t>
        </is>
      </c>
      <c r="B12" s="7" t="n">
        <v>-1.77</v>
      </c>
      <c r="C12" s="7" t="n">
        <v>-2.12</v>
      </c>
      <c r="D12" s="4" t="inlineStr">
        <is>
          <t xml:space="preserve"> </t>
        </is>
      </c>
    </row>
    <row r="13">
      <c r="A13" s="4" t="inlineStr">
        <is>
          <t>Cancelled (in shares)</t>
        </is>
      </c>
      <c r="B13" s="6" t="n">
        <v>-30717</v>
      </c>
      <c r="C13" s="6" t="n">
        <v>-19750</v>
      </c>
      <c r="D13" s="4" t="inlineStr">
        <is>
          <t xml:space="preserve"> </t>
        </is>
      </c>
    </row>
    <row r="14">
      <c r="A14" s="4" t="inlineStr">
        <is>
          <t>Cancelled (in dollars per share)</t>
        </is>
      </c>
      <c r="B14" s="7" t="n">
        <v>-4.66</v>
      </c>
      <c r="C14" s="7" t="n">
        <v>-3.27</v>
      </c>
      <c r="D14" s="4" t="inlineStr">
        <is>
          <t xml:space="preserve"> </t>
        </is>
      </c>
    </row>
    <row r="15">
      <c r="A15" s="4" t="inlineStr">
        <is>
          <t>Stock Options outstanding at end of period (in shares)</t>
        </is>
      </c>
      <c r="B15" s="6" t="n">
        <v>250759</v>
      </c>
      <c r="C15" s="6" t="n">
        <v>253710</v>
      </c>
      <c r="D15" s="6" t="n">
        <v>508459</v>
      </c>
    </row>
    <row r="16">
      <c r="A16" s="4" t="inlineStr">
        <is>
          <t>Stock Options exercisable at end of period (in shares)</t>
        </is>
      </c>
      <c r="B16" s="6" t="n">
        <v>133609</v>
      </c>
      <c r="C16" s="6" t="n">
        <v>61690</v>
      </c>
      <c r="D16" s="6" t="n">
        <v>333500</v>
      </c>
    </row>
    <row r="17">
      <c r="A17" s="4" t="inlineStr">
        <is>
          <t>Weighted Average outstanding at end of period (in dollars per share)</t>
        </is>
      </c>
      <c r="B17" s="7" t="n">
        <v>4.84</v>
      </c>
      <c r="C17" s="7" t="n">
        <v>4.46</v>
      </c>
      <c r="D17" s="7" t="n">
        <v>2.35</v>
      </c>
    </row>
    <row r="18">
      <c r="A18" s="4" t="inlineStr">
        <is>
          <t>Weighted Average exercisable at end of period (in dollars per share)</t>
        </is>
      </c>
      <c r="B18" s="7" t="n">
        <v>4.62</v>
      </c>
      <c r="C18" s="7" t="n">
        <v>3.53</v>
      </c>
      <c r="D18" s="7" t="n">
        <v>2.1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average Black-Scholes assumptions (Details)</t>
        </is>
      </c>
      <c r="B1" s="2" t="inlineStr">
        <is>
          <t>12 Months Ended</t>
        </is>
      </c>
    </row>
    <row r="2">
      <c r="B2" s="2" t="inlineStr">
        <is>
          <t>Feb. 28, 2023</t>
        </is>
      </c>
      <c r="C2" s="2" t="inlineStr">
        <is>
          <t>Feb. 28,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9" t="n">
        <v>0.0282</v>
      </c>
      <c r="C4" s="9" t="n">
        <v>0.0078</v>
      </c>
    </row>
    <row r="5">
      <c r="A5" s="4" t="inlineStr">
        <is>
          <t>Risk free interest rate, maximum</t>
        </is>
      </c>
      <c r="B5" s="9" t="n">
        <v>0.0402</v>
      </c>
      <c r="C5" s="8" t="n">
        <v>0.02</v>
      </c>
    </row>
    <row r="6">
      <c r="A6" s="4" t="inlineStr">
        <is>
          <t>Expected volatility, minimum</t>
        </is>
      </c>
      <c r="B6" s="9" t="n">
        <v>0.5502</v>
      </c>
      <c r="C6" s="9" t="n">
        <v>0.5073</v>
      </c>
    </row>
    <row r="7">
      <c r="A7" s="4" t="inlineStr">
        <is>
          <t>Expected volatility, maximum</t>
        </is>
      </c>
      <c r="B7" s="9" t="n">
        <v>0.6201</v>
      </c>
      <c r="C7" s="9" t="n">
        <v>0.5713</v>
      </c>
    </row>
    <row r="8">
      <c r="A8" s="4" t="inlineStr">
        <is>
          <t>Expected dividend yield</t>
        </is>
      </c>
      <c r="B8" s="8" t="n">
        <v>0</v>
      </c>
      <c r="C8" s="8" t="n">
        <v>0</v>
      </c>
    </row>
    <row r="9">
      <c r="A9" s="4" t="inlineStr">
        <is>
          <t>Share-Based Payment Arrangement, Option [Member] | 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in years)</t>
        </is>
      </c>
      <c r="B11" s="4" t="inlineStr">
        <is>
          <t>5 years</t>
        </is>
      </c>
      <c r="C11" s="4" t="inlineStr">
        <is>
          <t>5 years</t>
        </is>
      </c>
    </row>
    <row r="12">
      <c r="A12" s="4" t="inlineStr">
        <is>
          <t>Share-Based Payment Arrangement, Option [Member] | 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8 years</t>
        </is>
      </c>
      <c r="C14" s="4" t="inlineStr">
        <is>
          <t>8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Feb. 28, 2023</t>
        </is>
      </c>
      <c r="C2" s="2" t="inlineStr">
        <is>
          <t>Feb. 28, 2022</t>
        </is>
      </c>
      <c r="D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6" t="n">
        <v>250759</v>
      </c>
      <c r="C4" s="6" t="n">
        <v>253710</v>
      </c>
      <c r="D4" s="6" t="n">
        <v>508459</v>
      </c>
    </row>
    <row r="5">
      <c r="A5" s="4" t="inlineStr">
        <is>
          <t>Options granted</t>
        </is>
      </c>
      <c r="B5" s="6" t="n">
        <v>44739</v>
      </c>
      <c r="C5" s="6" t="n">
        <v>168335</v>
      </c>
      <c r="D5" s="4" t="inlineStr">
        <is>
          <t xml:space="preserve"> </t>
        </is>
      </c>
    </row>
    <row r="6">
      <c r="A6" s="4" t="inlineStr">
        <is>
          <t>Options, exercisable price</t>
        </is>
      </c>
      <c r="B6" s="7" t="n">
        <v>5.71</v>
      </c>
      <c r="C6" s="7" t="n">
        <v>5.1</v>
      </c>
      <c r="D6" s="4" t="inlineStr">
        <is>
          <t xml:space="preserve"> </t>
        </is>
      </c>
    </row>
    <row r="7">
      <c r="A7" s="4" t="inlineStr">
        <is>
          <t>Aggregate intrinsic value of options outstanding</t>
        </is>
      </c>
      <c r="B7" s="5" t="n">
        <v>155077</v>
      </c>
      <c r="C7" s="4" t="inlineStr">
        <is>
          <t xml:space="preserve"> </t>
        </is>
      </c>
      <c r="D7" s="4" t="inlineStr">
        <is>
          <t xml:space="preserve"> </t>
        </is>
      </c>
    </row>
    <row r="8">
      <c r="A8" s="4" t="inlineStr">
        <is>
          <t>Stock-based compensation expense</t>
        </is>
      </c>
      <c r="B8" s="6" t="n">
        <v>256740</v>
      </c>
      <c r="C8" s="5" t="n">
        <v>179283</v>
      </c>
      <c r="D8" s="4" t="inlineStr">
        <is>
          <t xml:space="preserve"> </t>
        </is>
      </c>
    </row>
    <row r="9">
      <c r="A9" s="4" t="inlineStr">
        <is>
          <t>Compensation expense not yet recognized</t>
        </is>
      </c>
      <c r="B9" s="5" t="n">
        <v>288000</v>
      </c>
      <c r="C9" s="4" t="inlineStr">
        <is>
          <t xml:space="preserve"> </t>
        </is>
      </c>
      <c r="D9" s="4" t="inlineStr">
        <is>
          <t xml:space="preserve"> </t>
        </is>
      </c>
    </row>
    <row r="10">
      <c r="A10" s="4" t="inlineStr">
        <is>
          <t>Compensation expense, period for recognition</t>
        </is>
      </c>
      <c r="B10" s="4" t="inlineStr">
        <is>
          <t>3 years</t>
        </is>
      </c>
      <c r="C10" s="4" t="inlineStr">
        <is>
          <t xml:space="preserve"> </t>
        </is>
      </c>
      <c r="D10" s="4" t="inlineStr">
        <is>
          <t xml:space="preserve"> </t>
        </is>
      </c>
    </row>
    <row r="11">
      <c r="A11" s="4" t="inlineStr">
        <is>
          <t>Options cancelled in settlement of shares issued</t>
        </is>
      </c>
      <c r="B11" s="6" t="n">
        <v>12898</v>
      </c>
      <c r="C11" s="4" t="inlineStr">
        <is>
          <t xml:space="preserve"> </t>
        </is>
      </c>
      <c r="D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granted</t>
        </is>
      </c>
      <c r="B14" s="6" t="n">
        <v>28239</v>
      </c>
      <c r="C14" s="6" t="n">
        <v>138085</v>
      </c>
      <c r="D14" s="4" t="inlineStr">
        <is>
          <t xml:space="preserve"> </t>
        </is>
      </c>
    </row>
    <row r="15">
      <c r="A15" s="4" t="inlineStr">
        <is>
          <t>Share-Based Payment Arrangement, Option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exercisable price</t>
        </is>
      </c>
      <c r="B17" s="7" t="n">
        <v>5.45</v>
      </c>
      <c r="C17" s="7" t="n">
        <v>3.19</v>
      </c>
      <c r="D17" s="4" t="inlineStr">
        <is>
          <t xml:space="preserve"> </t>
        </is>
      </c>
    </row>
    <row r="18">
      <c r="A18" s="4" t="inlineStr">
        <is>
          <t>Share-Based Payment Arrangement, Option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exercisable price</t>
        </is>
      </c>
      <c r="B20" s="7" t="n">
        <v>5.96</v>
      </c>
      <c r="C20" s="7" t="n">
        <v>6.26</v>
      </c>
      <c r="D20" s="4" t="inlineStr">
        <is>
          <t xml:space="preserve"> </t>
        </is>
      </c>
    </row>
    <row r="21">
      <c r="A21" s="4" t="inlineStr">
        <is>
          <t>Non-Employee Directo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granted</t>
        </is>
      </c>
      <c r="B23" s="6" t="n">
        <v>16500</v>
      </c>
      <c r="C23" s="6" t="n">
        <v>30250</v>
      </c>
      <c r="D23" s="4" t="inlineStr">
        <is>
          <t xml:space="preserve"> </t>
        </is>
      </c>
    </row>
    <row r="24">
      <c r="A24" s="4" t="inlineStr">
        <is>
          <t>Options, exercisable price</t>
        </is>
      </c>
      <c r="B24" s="7" t="n">
        <v>5.5</v>
      </c>
      <c r="C24" s="7" t="n">
        <v>3.19</v>
      </c>
      <c r="D24" s="4" t="inlineStr">
        <is>
          <t xml:space="preserve"> </t>
        </is>
      </c>
    </row>
    <row r="25">
      <c r="A25" s="4" t="inlineStr">
        <is>
          <t>Employee and Director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expiration period</t>
        </is>
      </c>
      <c r="B27" s="4" t="inlineStr">
        <is>
          <t>10 years</t>
        </is>
      </c>
      <c r="C27" s="4" t="inlineStr">
        <is>
          <t>10 years</t>
        </is>
      </c>
      <c r="D27" s="4" t="inlineStr">
        <is>
          <t xml:space="preserve"> </t>
        </is>
      </c>
    </row>
    <row r="28">
      <c r="A28" s="4" t="inlineStr">
        <is>
          <t>Options, vesting period</t>
        </is>
      </c>
      <c r="B28" s="4" t="inlineStr">
        <is>
          <t>3 years</t>
        </is>
      </c>
      <c r="C28" s="4" t="inlineStr">
        <is>
          <t>3 years</t>
        </is>
      </c>
      <c r="D28" s="4" t="inlineStr">
        <is>
          <t xml:space="preserve"> </t>
        </is>
      </c>
    </row>
    <row r="29">
      <c r="A29" s="4" t="inlineStr">
        <is>
          <t>Weighted average grant date fair value, per share</t>
        </is>
      </c>
      <c r="B29" s="7" t="n">
        <v>3.44</v>
      </c>
      <c r="C29" s="7" t="n">
        <v>2.76</v>
      </c>
      <c r="D29" s="4" t="inlineStr">
        <is>
          <t xml:space="preserve"> </t>
        </is>
      </c>
    </row>
    <row r="30">
      <c r="A30" s="4" t="inlineStr">
        <is>
          <t>the "2013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available for purchase</t>
        </is>
      </c>
      <c r="B32" s="6" t="n">
        <v>2500000</v>
      </c>
      <c r="C32" s="4" t="inlineStr">
        <is>
          <t xml:space="preserve"> </t>
        </is>
      </c>
      <c r="D32" s="4" t="inlineStr">
        <is>
          <t xml:space="preserve"> </t>
        </is>
      </c>
    </row>
    <row r="33">
      <c r="A33" s="4" t="inlineStr">
        <is>
          <t>Options, expiration period</t>
        </is>
      </c>
      <c r="B33" s="4" t="inlineStr">
        <is>
          <t>10 years</t>
        </is>
      </c>
      <c r="C33" s="4" t="inlineStr">
        <is>
          <t xml:space="preserve"> </t>
        </is>
      </c>
      <c r="D33" s="4" t="inlineStr">
        <is>
          <t xml:space="preserve"> </t>
        </is>
      </c>
    </row>
    <row r="34">
      <c r="A34" s="4" t="inlineStr">
        <is>
          <t>Options outstanding</t>
        </is>
      </c>
      <c r="B34" s="6" t="n">
        <v>250759</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Feb. 28, 2023</t>
        </is>
      </c>
      <c r="C1" s="2" t="inlineStr">
        <is>
          <t>Feb. 28, 2022</t>
        </is>
      </c>
    </row>
    <row r="2">
      <c r="A2" s="3" t="inlineStr">
        <is>
          <t>Inventory Disclosure [Abstract]</t>
        </is>
      </c>
      <c r="B2" s="4" t="inlineStr">
        <is>
          <t xml:space="preserve"> </t>
        </is>
      </c>
      <c r="C2" s="4" t="inlineStr">
        <is>
          <t xml:space="preserve"> </t>
        </is>
      </c>
    </row>
    <row r="3">
      <c r="A3" s="4" t="inlineStr">
        <is>
          <t>Raw materials and subassemblies</t>
        </is>
      </c>
      <c r="B3" s="5" t="n">
        <v>1868689</v>
      </c>
      <c r="C3" s="5" t="n">
        <v>1250589</v>
      </c>
    </row>
    <row r="4">
      <c r="A4" s="4" t="inlineStr">
        <is>
          <t>Finished goods</t>
        </is>
      </c>
      <c r="B4" s="6" t="n">
        <v>613915</v>
      </c>
      <c r="C4" s="6" t="n">
        <v>779533</v>
      </c>
    </row>
    <row r="5">
      <c r="A5" s="4" t="inlineStr">
        <is>
          <t>Work in process</t>
        </is>
      </c>
      <c r="B5" s="6" t="n">
        <v>760305</v>
      </c>
      <c r="C5" s="6" t="n">
        <v>343120</v>
      </c>
    </row>
    <row r="6">
      <c r="A6" s="4" t="inlineStr">
        <is>
          <t>Total</t>
        </is>
      </c>
      <c r="B6" s="5" t="n">
        <v>3242909</v>
      </c>
      <c r="C6" s="5" t="n">
        <v>23732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ILDINGS, EQUIPMENT, FURNISHINGS AND LEASEHOLD IMPROVEMENTS (Details) - USD ($)</t>
        </is>
      </c>
      <c r="B1" s="2" t="inlineStr">
        <is>
          <t>Feb. 28, 2023</t>
        </is>
      </c>
      <c r="C1" s="2" t="inlineStr">
        <is>
          <t>Feb. 28, 2022</t>
        </is>
      </c>
    </row>
    <row r="2">
      <c r="A2" s="3" t="inlineStr">
        <is>
          <t>Property, Plant and Equipment [Line Items]</t>
        </is>
      </c>
      <c r="B2" s="4" t="inlineStr">
        <is>
          <t xml:space="preserve"> </t>
        </is>
      </c>
      <c r="C2" s="4" t="inlineStr">
        <is>
          <t xml:space="preserve"> </t>
        </is>
      </c>
    </row>
    <row r="3">
      <c r="A3" s="4" t="inlineStr">
        <is>
          <t>Totals</t>
        </is>
      </c>
      <c r="B3" s="5" t="n">
        <v>8934703</v>
      </c>
      <c r="C3" s="5" t="n">
        <v>8461695</v>
      </c>
    </row>
    <row r="4">
      <c r="A4" s="4" t="inlineStr">
        <is>
          <t>Less: Accumulated depreciation</t>
        </is>
      </c>
      <c r="B4" s="6" t="n">
        <v>-6309707</v>
      </c>
      <c r="C4" s="6" t="n">
        <v>-5900511</v>
      </c>
    </row>
    <row r="5">
      <c r="A5" s="4" t="inlineStr">
        <is>
          <t>Equipment, furnishings and leasehold improvements, net</t>
        </is>
      </c>
      <c r="B5" s="6" t="n">
        <v>2624996</v>
      </c>
      <c r="C5" s="6" t="n">
        <v>2561184</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t>
        </is>
      </c>
      <c r="B8" s="6" t="n">
        <v>2250000</v>
      </c>
      <c r="C8" s="6" t="n">
        <v>2250000</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t>
        </is>
      </c>
      <c r="B11" s="6" t="n">
        <v>1647951</v>
      </c>
      <c r="C11" s="6" t="n">
        <v>142184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t>
        </is>
      </c>
      <c r="B14" s="6" t="n">
        <v>1807817</v>
      </c>
      <c r="C14" s="6" t="n">
        <v>172958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t>
        </is>
      </c>
      <c r="B17" s="6" t="n">
        <v>789044</v>
      </c>
      <c r="C17" s="6" t="n">
        <v>715999</v>
      </c>
    </row>
    <row r="18">
      <c r="A18" s="4" t="inlineStr">
        <is>
          <t>Tradeshow And Demonstra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s</t>
        </is>
      </c>
      <c r="B20" s="6" t="n">
        <v>1137346</v>
      </c>
      <c r="C20" s="6" t="n">
        <v>1137346</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s</t>
        </is>
      </c>
      <c r="B23" s="5" t="n">
        <v>1302545</v>
      </c>
      <c r="C23" s="5" t="n">
        <v>12069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ILDINGS, EQUIPMENT, FURNISHINGS AND LEASEHOLD IMPROVEMENTS (Details Narrative) - USD ($)</t>
        </is>
      </c>
      <c r="B1" s="2" t="inlineStr">
        <is>
          <t>12 Months Ended</t>
        </is>
      </c>
    </row>
    <row r="2">
      <c r="B2" s="2" t="inlineStr">
        <is>
          <t>Feb. 28, 2023</t>
        </is>
      </c>
      <c r="C2" s="2" t="inlineStr">
        <is>
          <t>Feb. 28, 2022</t>
        </is>
      </c>
    </row>
    <row r="3">
      <c r="A3" s="3" t="inlineStr">
        <is>
          <t>Property, Plant and Equipment [Abstract]</t>
        </is>
      </c>
      <c r="B3" s="4" t="inlineStr">
        <is>
          <t xml:space="preserve"> </t>
        </is>
      </c>
      <c r="C3" s="4" t="inlineStr">
        <is>
          <t xml:space="preserve"> </t>
        </is>
      </c>
    </row>
    <row r="4">
      <c r="A4" s="4" t="inlineStr">
        <is>
          <t>Depreciation Expense</t>
        </is>
      </c>
      <c r="B4" s="5" t="n">
        <v>492055</v>
      </c>
      <c r="C4" s="5" t="n">
        <v>4160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SOLIDATED STATEMENTS OF INCOME - USD ($)</t>
        </is>
      </c>
      <c r="B1" s="2" t="inlineStr">
        <is>
          <t>12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Net Sales</t>
        </is>
      </c>
      <c r="B4" s="5" t="n">
        <v>15058203</v>
      </c>
      <c r="C4" s="5" t="n">
        <v>17132710</v>
      </c>
    </row>
    <row r="5">
      <c r="A5" s="4" t="inlineStr">
        <is>
          <t>Cost of Goods Sold</t>
        </is>
      </c>
      <c r="B5" s="6" t="n">
        <v>7406196</v>
      </c>
      <c r="C5" s="6" t="n">
        <v>8520156</v>
      </c>
    </row>
    <row r="6">
      <c r="A6" s="4" t="inlineStr">
        <is>
          <t>Gross Profit</t>
        </is>
      </c>
      <c r="B6" s="6" t="n">
        <v>7652007</v>
      </c>
      <c r="C6" s="6" t="n">
        <v>8612554</v>
      </c>
    </row>
    <row r="7">
      <c r="A7" s="3" t="inlineStr">
        <is>
          <t>Operating Expenses</t>
        </is>
      </c>
      <c r="B7" s="4" t="inlineStr">
        <is>
          <t xml:space="preserve"> </t>
        </is>
      </c>
      <c r="C7" s="4" t="inlineStr">
        <is>
          <t xml:space="preserve"> </t>
        </is>
      </c>
    </row>
    <row r="8">
      <c r="A8" s="4" t="inlineStr">
        <is>
          <t>Research and product development</t>
        </is>
      </c>
      <c r="B8" s="6" t="n">
        <v>2149525</v>
      </c>
      <c r="C8" s="6" t="n">
        <v>1729509</v>
      </c>
    </row>
    <row r="9">
      <c r="A9" s="4" t="inlineStr">
        <is>
          <t>Marketing and selling</t>
        </is>
      </c>
      <c r="B9" s="6" t="n">
        <v>3169730</v>
      </c>
      <c r="C9" s="6" t="n">
        <v>3367403</v>
      </c>
    </row>
    <row r="10">
      <c r="A10" s="4" t="inlineStr">
        <is>
          <t>General and administrative</t>
        </is>
      </c>
      <c r="B10" s="6" t="n">
        <v>1649761</v>
      </c>
      <c r="C10" s="6" t="n">
        <v>1626306</v>
      </c>
    </row>
    <row r="11">
      <c r="A11" s="4" t="inlineStr">
        <is>
          <t>Total Operating Expenses</t>
        </is>
      </c>
      <c r="B11" s="6" t="n">
        <v>6969016</v>
      </c>
      <c r="C11" s="6" t="n">
        <v>6723218</v>
      </c>
    </row>
    <row r="12">
      <c r="A12" s="4" t="inlineStr">
        <is>
          <t>Operating Income</t>
        </is>
      </c>
      <c r="B12" s="6" t="n">
        <v>682991</v>
      </c>
      <c r="C12" s="6" t="n">
        <v>1889336</v>
      </c>
    </row>
    <row r="13">
      <c r="A13" s="3" t="inlineStr">
        <is>
          <t>Other Income (Expense):</t>
        </is>
      </c>
      <c r="B13" s="4" t="inlineStr">
        <is>
          <t xml:space="preserve"> </t>
        </is>
      </c>
      <c r="C13" s="4" t="inlineStr">
        <is>
          <t xml:space="preserve"> </t>
        </is>
      </c>
    </row>
    <row r="14">
      <c r="A14" s="4" t="inlineStr">
        <is>
          <t>Interest and Dividend Income</t>
        </is>
      </c>
      <c r="B14" s="6" t="n">
        <v>140042</v>
      </c>
      <c r="C14" s="6" t="n">
        <v>9496</v>
      </c>
    </row>
    <row r="15">
      <c r="A15" s="4" t="inlineStr">
        <is>
          <t>Net unrealized loss on marketable securities</t>
        </is>
      </c>
      <c r="B15" s="6" t="n">
        <v>-33119</v>
      </c>
      <c r="C15" s="4" t="inlineStr">
        <is>
          <t xml:space="preserve"> </t>
        </is>
      </c>
    </row>
    <row r="16">
      <c r="A16" s="4" t="inlineStr">
        <is>
          <t>Paycheck Protection Program Loan Forgiveness</t>
        </is>
      </c>
      <c r="B16" s="4" t="inlineStr">
        <is>
          <t xml:space="preserve"> </t>
        </is>
      </c>
      <c r="C16" s="6" t="n">
        <v>1005372</v>
      </c>
    </row>
    <row r="17">
      <c r="A17" s="4" t="inlineStr">
        <is>
          <t>Income before Income Taxes</t>
        </is>
      </c>
      <c r="B17" s="6" t="n">
        <v>789914</v>
      </c>
      <c r="C17" s="6" t="n">
        <v>2904204</v>
      </c>
    </row>
    <row r="18">
      <c r="A18" s="4" t="inlineStr">
        <is>
          <t>Income Tax Expense</t>
        </is>
      </c>
      <c r="B18" s="6" t="n">
        <v>154009</v>
      </c>
      <c r="C18" s="6" t="n">
        <v>361631</v>
      </c>
    </row>
    <row r="19">
      <c r="A19" s="4" t="inlineStr">
        <is>
          <t>Net Income</t>
        </is>
      </c>
      <c r="B19" s="5" t="n">
        <v>635905</v>
      </c>
      <c r="C19" s="5" t="n">
        <v>2542573</v>
      </c>
    </row>
    <row r="20">
      <c r="A20" s="4" t="inlineStr">
        <is>
          <t>Basic Earnings Per Share</t>
        </is>
      </c>
      <c r="B20" s="7" t="n">
        <v>0.04</v>
      </c>
      <c r="C20" s="7" t="n">
        <v>0.16</v>
      </c>
    </row>
    <row r="21">
      <c r="A21" s="4" t="inlineStr">
        <is>
          <t>Diluted Earnings Per Share</t>
        </is>
      </c>
      <c r="B21" s="7" t="n">
        <v>0.04</v>
      </c>
      <c r="C21" s="7" t="n">
        <v>0.16</v>
      </c>
    </row>
    <row r="22">
      <c r="A22" s="4" t="inlineStr">
        <is>
          <t>Weighted Average Shares – Basic</t>
        </is>
      </c>
      <c r="B22" s="6" t="n">
        <v>15735451</v>
      </c>
      <c r="C22" s="6" t="n">
        <v>15586404</v>
      </c>
    </row>
    <row r="23">
      <c r="A23" s="4" t="inlineStr">
        <is>
          <t>Weighted Average Shares – Diluted</t>
        </is>
      </c>
      <c r="B23" s="6" t="n">
        <v>15769499</v>
      </c>
      <c r="C23" s="6" t="n">
        <v>15623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Feb. 28, 2023</t>
        </is>
      </c>
      <c r="C1" s="2" t="inlineStr">
        <is>
          <t>Feb. 28, 2022</t>
        </is>
      </c>
    </row>
    <row r="2">
      <c r="A2" s="3" t="inlineStr">
        <is>
          <t>Payables and Accruals [Abstract]</t>
        </is>
      </c>
      <c r="B2" s="4" t="inlineStr">
        <is>
          <t xml:space="preserve"> </t>
        </is>
      </c>
      <c r="C2" s="4" t="inlineStr">
        <is>
          <t xml:space="preserve"> </t>
        </is>
      </c>
    </row>
    <row r="3">
      <c r="A3" s="4" t="inlineStr">
        <is>
          <t>Accrued compensation</t>
        </is>
      </c>
      <c r="B3" s="5" t="n">
        <v>352619</v>
      </c>
      <c r="C3" s="5" t="n">
        <v>449673</v>
      </c>
    </row>
    <row r="4">
      <c r="A4" s="4" t="inlineStr">
        <is>
          <t>Estimated warranty costs</t>
        </is>
      </c>
      <c r="B4" s="6" t="n">
        <v>500650</v>
      </c>
      <c r="C4" s="6" t="n">
        <v>622775</v>
      </c>
    </row>
    <row r="5">
      <c r="A5" s="4" t="inlineStr">
        <is>
          <t>Accrued commissions</t>
        </is>
      </c>
      <c r="B5" s="6" t="n">
        <v>157927</v>
      </c>
      <c r="C5" s="6" t="n">
        <v>195540</v>
      </c>
    </row>
    <row r="6">
      <c r="A6" s="4" t="inlineStr">
        <is>
          <t>Professional fees</t>
        </is>
      </c>
      <c r="B6" s="6" t="n">
        <v>100921</v>
      </c>
      <c r="C6" s="6" t="n">
        <v>104850</v>
      </c>
    </row>
    <row r="7">
      <c r="A7" s="4" t="inlineStr">
        <is>
          <t>Other accrued expenses</t>
        </is>
      </c>
      <c r="B7" s="6" t="n">
        <v>315329</v>
      </c>
      <c r="C7" s="6" t="n">
        <v>431190</v>
      </c>
    </row>
    <row r="8">
      <c r="A8" s="4" t="inlineStr">
        <is>
          <t>Total accrued expenses</t>
        </is>
      </c>
      <c r="B8" s="5" t="n">
        <v>1427446</v>
      </c>
      <c r="C8" s="5" t="n">
        <v>1804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OLVING LINE OF CREDIT (Details Narrative) - USD ($)</t>
        </is>
      </c>
      <c r="B1" s="2" t="inlineStr">
        <is>
          <t>Feb. 28, 2023</t>
        </is>
      </c>
      <c r="C1" s="2" t="inlineStr">
        <is>
          <t>Feb. 28, 2022</t>
        </is>
      </c>
    </row>
    <row r="2">
      <c r="A2" s="4" t="inlineStr">
        <is>
          <t>Revolving Credit Facili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Revolving line of credit</t>
        </is>
      </c>
      <c r="B4" s="5" t="n">
        <v>1500000</v>
      </c>
      <c r="C4" s="5" t="n">
        <v>1500000</v>
      </c>
    </row>
    <row r="5">
      <c r="A5" s="4" t="inlineStr">
        <is>
          <t>Interest rate</t>
        </is>
      </c>
      <c r="B5" s="9" t="n">
        <v>0.0775</v>
      </c>
      <c r="C5" s="9" t="n">
        <v>0.0325</v>
      </c>
    </row>
    <row r="6">
      <c r="A6" s="4" t="inlineStr">
        <is>
          <t>Letter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line utilized to collateralize letter of credit issued to customers</t>
        </is>
      </c>
      <c r="B8" s="5" t="n">
        <v>145000</v>
      </c>
      <c r="C8" s="5" t="n">
        <v>5000</v>
      </c>
    </row>
    <row r="9">
      <c r="A9" s="4" t="inlineStr">
        <is>
          <t>Unused portion of credit line</t>
        </is>
      </c>
      <c r="B9" s="5" t="n">
        <v>1355000</v>
      </c>
      <c r="C9" s="5" t="n">
        <v>149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NG-TERM DEBT (Details Narrative) - Unsecured Debt [Member] - USD ($)</t>
        </is>
      </c>
      <c r="B1" s="2" t="inlineStr">
        <is>
          <t>1 Months Ended</t>
        </is>
      </c>
    </row>
    <row r="2">
      <c r="B2" s="2" t="inlineStr">
        <is>
          <t>Apr. 30, 2022</t>
        </is>
      </c>
      <c r="C2" s="2" t="inlineStr">
        <is>
          <t>Feb. 28, 2022</t>
        </is>
      </c>
    </row>
    <row r="3">
      <c r="A3" s="3" t="inlineStr">
        <is>
          <t>Debt Instrument [Line Items]</t>
        </is>
      </c>
      <c r="B3" s="4" t="inlineStr">
        <is>
          <t xml:space="preserve"> </t>
        </is>
      </c>
      <c r="C3" s="4" t="inlineStr">
        <is>
          <t xml:space="preserve"> </t>
        </is>
      </c>
    </row>
    <row r="4">
      <c r="A4" s="4" t="inlineStr">
        <is>
          <t>Long term debt</t>
        </is>
      </c>
      <c r="B4" s="4" t="inlineStr">
        <is>
          <t xml:space="preserve"> </t>
        </is>
      </c>
      <c r="C4" s="5" t="n">
        <v>1001640</v>
      </c>
    </row>
    <row r="5">
      <c r="A5" s="4" t="inlineStr">
        <is>
          <t>Gain on forgiveness of debt</t>
        </is>
      </c>
      <c r="B5" s="5" t="n">
        <v>1005372</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Expected federal income tax</t>
        </is>
      </c>
      <c r="B4" s="5" t="n">
        <v>165882</v>
      </c>
      <c r="C4" s="5" t="n">
        <v>609883</v>
      </c>
    </row>
    <row r="5">
      <c r="A5" s="4" t="inlineStr">
        <is>
          <t>State tax, net of federal</t>
        </is>
      </c>
      <c r="B5" s="6" t="n">
        <v>37204</v>
      </c>
      <c r="C5" s="6" t="n">
        <v>37894</v>
      </c>
    </row>
    <row r="6">
      <c r="A6" s="4" t="inlineStr">
        <is>
          <t>Research and development tax credits</t>
        </is>
      </c>
      <c r="B6" s="6" t="n">
        <v>-127329</v>
      </c>
      <c r="C6" s="6" t="n">
        <v>-101573</v>
      </c>
    </row>
    <row r="7">
      <c r="A7" s="4" t="inlineStr">
        <is>
          <t>Permanent differences</t>
        </is>
      </c>
      <c r="B7" s="6" t="n">
        <v>78252</v>
      </c>
      <c r="C7" s="6" t="n">
        <v>-179320</v>
      </c>
    </row>
    <row r="8">
      <c r="A8" s="4" t="inlineStr">
        <is>
          <t>Other</t>
        </is>
      </c>
      <c r="B8" s="4" t="inlineStr">
        <is>
          <t xml:space="preserve"> </t>
        </is>
      </c>
      <c r="C8" s="6" t="n">
        <v>-5253</v>
      </c>
    </row>
    <row r="9">
      <c r="A9" s="4" t="inlineStr">
        <is>
          <t>Income tax expense</t>
        </is>
      </c>
      <c r="B9" s="5" t="n">
        <v>154009</v>
      </c>
      <c r="C9" s="5" t="n">
        <v>3616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urrent and deferred tax expense (Details) - USD ($)</t>
        </is>
      </c>
      <c r="B1" s="2" t="inlineStr">
        <is>
          <t>12 Months Ended</t>
        </is>
      </c>
    </row>
    <row r="2">
      <c r="B2" s="2" t="inlineStr">
        <is>
          <t>Feb. 28, 2023</t>
        </is>
      </c>
      <c r="C2" s="2" t="inlineStr">
        <is>
          <t>Feb. 28, 2022</t>
        </is>
      </c>
    </row>
    <row r="3">
      <c r="A3" s="3" t="inlineStr">
        <is>
          <t>Current:</t>
        </is>
      </c>
      <c r="B3" s="4" t="inlineStr">
        <is>
          <t xml:space="preserve"> </t>
        </is>
      </c>
      <c r="C3" s="4" t="inlineStr">
        <is>
          <t xml:space="preserve"> </t>
        </is>
      </c>
    </row>
    <row r="4">
      <c r="A4" s="4" t="inlineStr">
        <is>
          <t>Federal</t>
        </is>
      </c>
      <c r="B4" s="5" t="n">
        <v>438263</v>
      </c>
      <c r="C4" s="5" t="n">
        <v>341882</v>
      </c>
    </row>
    <row r="5">
      <c r="A5" s="4" t="inlineStr">
        <is>
          <t>State</t>
        </is>
      </c>
      <c r="B5" s="6" t="n">
        <v>83525</v>
      </c>
      <c r="C5" s="6" t="n">
        <v>38536</v>
      </c>
    </row>
    <row r="6">
      <c r="A6" s="4" t="inlineStr">
        <is>
          <t>Total current income tax</t>
        </is>
      </c>
      <c r="B6" s="6" t="n">
        <v>521788</v>
      </c>
      <c r="C6" s="6" t="n">
        <v>380418</v>
      </c>
    </row>
    <row r="7">
      <c r="A7" s="4" t="inlineStr">
        <is>
          <t>Federal</t>
        </is>
      </c>
      <c r="B7" s="6" t="n">
        <v>-321458</v>
      </c>
      <c r="C7" s="6" t="n">
        <v>-18787</v>
      </c>
    </row>
    <row r="8">
      <c r="A8" s="4" t="inlineStr">
        <is>
          <t>State</t>
        </is>
      </c>
      <c r="B8" s="6" t="n">
        <v>-46321</v>
      </c>
      <c r="C8" s="4" t="inlineStr">
        <is>
          <t xml:space="preserve"> </t>
        </is>
      </c>
    </row>
    <row r="9">
      <c r="A9" s="4" t="inlineStr">
        <is>
          <t>Total deferred income tax</t>
        </is>
      </c>
      <c r="B9" s="6" t="n">
        <v>-367779</v>
      </c>
      <c r="C9" s="6" t="n">
        <v>-18787</v>
      </c>
    </row>
    <row r="10">
      <c r="A10" s="4" t="inlineStr">
        <is>
          <t>Income tax expense</t>
        </is>
      </c>
      <c r="B10" s="5" t="n">
        <v>154009</v>
      </c>
      <c r="C10" s="5" t="n">
        <v>3616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tax asset and liability components (Details) - USD ($)</t>
        </is>
      </c>
      <c r="B1" s="2" t="inlineStr">
        <is>
          <t>Feb. 28, 2023</t>
        </is>
      </c>
      <c r="C1" s="2" t="inlineStr">
        <is>
          <t>Feb. 28, 2022</t>
        </is>
      </c>
    </row>
    <row r="2">
      <c r="A2" s="3" t="inlineStr">
        <is>
          <t>Deferred tax asset</t>
        </is>
      </c>
      <c r="B2" s="4" t="inlineStr">
        <is>
          <t xml:space="preserve"> </t>
        </is>
      </c>
      <c r="C2" s="4" t="inlineStr">
        <is>
          <t xml:space="preserve"> </t>
        </is>
      </c>
    </row>
    <row r="3">
      <c r="A3" s="4" t="inlineStr">
        <is>
          <t>Allowance for inventory</t>
        </is>
      </c>
      <c r="B3" s="5" t="n">
        <v>76000</v>
      </c>
      <c r="C3" s="5" t="n">
        <v>69000</v>
      </c>
    </row>
    <row r="4">
      <c r="A4" s="4" t="inlineStr">
        <is>
          <t>Allowance for accounts receivable</t>
        </is>
      </c>
      <c r="B4" s="6" t="n">
        <v>3000</v>
      </c>
      <c r="C4" s="6" t="n">
        <v>12000</v>
      </c>
    </row>
    <row r="5">
      <c r="A5" s="4" t="inlineStr">
        <is>
          <t>Capitalized R&amp;D expenses – IRC Section 174</t>
        </is>
      </c>
      <c r="B5" s="6" t="n">
        <v>441000</v>
      </c>
      <c r="C5" s="4" t="inlineStr">
        <is>
          <t xml:space="preserve"> </t>
        </is>
      </c>
    </row>
    <row r="6">
      <c r="A6" s="4" t="inlineStr">
        <is>
          <t>Accrued expenses and other</t>
        </is>
      </c>
      <c r="B6" s="6" t="n">
        <v>147000</v>
      </c>
      <c r="C6" s="6" t="n">
        <v>160000</v>
      </c>
    </row>
    <row r="7">
      <c r="A7" s="4" t="inlineStr">
        <is>
          <t>Deferred tax asset – Long Term</t>
        </is>
      </c>
      <c r="B7" s="6" t="n">
        <v>667000</v>
      </c>
      <c r="C7" s="6" t="n">
        <v>241000</v>
      </c>
    </row>
    <row r="8">
      <c r="A8" s="3" t="inlineStr">
        <is>
          <t>Deferred tax liability</t>
        </is>
      </c>
      <c r="B8" s="4" t="inlineStr">
        <is>
          <t xml:space="preserve"> </t>
        </is>
      </c>
      <c r="C8" s="4" t="inlineStr">
        <is>
          <t xml:space="preserve"> </t>
        </is>
      </c>
    </row>
    <row r="9">
      <c r="A9" s="4" t="inlineStr">
        <is>
          <t>Building and leasehold depreciation</t>
        </is>
      </c>
      <c r="B9" s="6" t="n">
        <v>-83000</v>
      </c>
      <c r="C9" s="6" t="n">
        <v>-169000</v>
      </c>
    </row>
    <row r="10">
      <c r="A10" s="4" t="inlineStr">
        <is>
          <t>Deferred tax liability – Long Term</t>
        </is>
      </c>
      <c r="B10" s="5" t="n">
        <v>-83000</v>
      </c>
      <c r="C10" s="5" t="n">
        <v>-16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The computation of basic and diluted earnings per share (Details) - USD ($)</t>
        </is>
      </c>
      <c r="B1" s="2" t="inlineStr">
        <is>
          <t>12 Months Ended</t>
        </is>
      </c>
    </row>
    <row r="2">
      <c r="B2" s="2" t="inlineStr">
        <is>
          <t>Feb. 28, 2023</t>
        </is>
      </c>
      <c r="C2" s="2" t="inlineStr">
        <is>
          <t>Feb. 28, 2022</t>
        </is>
      </c>
    </row>
    <row r="3">
      <c r="A3" s="3" t="inlineStr">
        <is>
          <t>Earnings Per Share [Abstract]</t>
        </is>
      </c>
      <c r="B3" s="4" t="inlineStr">
        <is>
          <t xml:space="preserve"> </t>
        </is>
      </c>
      <c r="C3" s="4" t="inlineStr">
        <is>
          <t xml:space="preserve"> </t>
        </is>
      </c>
    </row>
    <row r="4">
      <c r="A4" s="4" t="inlineStr">
        <is>
          <t>Numerator for basic and diluted earnings per share</t>
        </is>
      </c>
      <c r="B4" s="5" t="n">
        <v>635905</v>
      </c>
      <c r="C4" s="5" t="n">
        <v>2542573</v>
      </c>
    </row>
    <row r="5">
      <c r="A5" s="4" t="inlineStr">
        <is>
          <t>Denominator for basic earnings per share - weighted average</t>
        </is>
      </c>
      <c r="B5" s="6" t="n">
        <v>15735451</v>
      </c>
      <c r="C5" s="6" t="n">
        <v>15586404</v>
      </c>
    </row>
    <row r="6">
      <c r="A6" s="3" t="inlineStr">
        <is>
          <t>Effects of dilutive securities:</t>
        </is>
      </c>
      <c r="B6" s="4" t="inlineStr">
        <is>
          <t xml:space="preserve"> </t>
        </is>
      </c>
      <c r="C6" s="4" t="inlineStr">
        <is>
          <t xml:space="preserve"> </t>
        </is>
      </c>
    </row>
    <row r="7">
      <c r="A7" s="4" t="inlineStr">
        <is>
          <t>Stock options for employees, directors and outside consultants</t>
        </is>
      </c>
      <c r="B7" s="6" t="n">
        <v>34048</v>
      </c>
      <c r="C7" s="6" t="n">
        <v>37081</v>
      </c>
    </row>
    <row r="8">
      <c r="A8" s="4" t="inlineStr">
        <is>
          <t>Denominator for diluted earnings per share</t>
        </is>
      </c>
      <c r="B8" s="6" t="n">
        <v>15769499</v>
      </c>
      <c r="C8" s="6" t="n">
        <v>15623485</v>
      </c>
    </row>
    <row r="9">
      <c r="A9" s="4" t="inlineStr">
        <is>
          <t>Basic Earnings Per Share – Weighted Average</t>
        </is>
      </c>
      <c r="B9" s="7" t="n">
        <v>0.04</v>
      </c>
      <c r="C9" s="7" t="n">
        <v>0.16</v>
      </c>
    </row>
    <row r="10">
      <c r="A10" s="4" t="inlineStr">
        <is>
          <t>Diluted Earnings Per Share – Weighted Average</t>
        </is>
      </c>
      <c r="B10" s="7" t="n">
        <v>0.04</v>
      </c>
      <c r="C10" s="7" t="n">
        <v>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S AND FOREIGN SALES - Schedule of Customer Concentrations and Foreign Sales (Details) - USD ($)</t>
        </is>
      </c>
      <c r="B1" s="2" t="inlineStr">
        <is>
          <t>12 Months Ended</t>
        </is>
      </c>
    </row>
    <row r="2">
      <c r="B2" s="2" t="inlineStr">
        <is>
          <t>Feb. 28, 2023</t>
        </is>
      </c>
      <c r="C2" s="2" t="inlineStr">
        <is>
          <t>Feb. 28, 2022</t>
        </is>
      </c>
    </row>
    <row r="3">
      <c r="A3" s="4" t="inlineStr">
        <is>
          <t>Total sales</t>
        </is>
      </c>
      <c r="B3" s="5" t="n">
        <v>8254000</v>
      </c>
      <c r="C3" s="5" t="n">
        <v>11653000</v>
      </c>
    </row>
    <row r="4">
      <c r="A4" s="4" t="inlineStr">
        <is>
          <t>Asia Pacific [Member]</t>
        </is>
      </c>
      <c r="B4" s="4" t="inlineStr">
        <is>
          <t xml:space="preserve"> </t>
        </is>
      </c>
      <c r="C4" s="4" t="inlineStr">
        <is>
          <t xml:space="preserve"> </t>
        </is>
      </c>
    </row>
    <row r="5">
      <c r="A5" s="4" t="inlineStr">
        <is>
          <t>Total sales</t>
        </is>
      </c>
      <c r="B5" s="6" t="n">
        <v>3260000</v>
      </c>
      <c r="C5" s="6" t="n">
        <v>5301000</v>
      </c>
    </row>
    <row r="6">
      <c r="A6" s="4" t="inlineStr">
        <is>
          <t>Middle East [Member]</t>
        </is>
      </c>
      <c r="B6" s="4" t="inlineStr">
        <is>
          <t xml:space="preserve"> </t>
        </is>
      </c>
      <c r="C6" s="4" t="inlineStr">
        <is>
          <t xml:space="preserve"> </t>
        </is>
      </c>
    </row>
    <row r="7">
      <c r="A7" s="4" t="inlineStr">
        <is>
          <t>Total sales</t>
        </is>
      </c>
      <c r="B7" s="6" t="n">
        <v>3448000</v>
      </c>
      <c r="C7" s="6" t="n">
        <v>5255000</v>
      </c>
    </row>
    <row r="8">
      <c r="A8" s="4" t="inlineStr">
        <is>
          <t>Latin America [Member]</t>
        </is>
      </c>
      <c r="B8" s="4" t="inlineStr">
        <is>
          <t xml:space="preserve"> </t>
        </is>
      </c>
      <c r="C8" s="4" t="inlineStr">
        <is>
          <t xml:space="preserve"> </t>
        </is>
      </c>
    </row>
    <row r="9">
      <c r="A9" s="4" t="inlineStr">
        <is>
          <t>Total sales</t>
        </is>
      </c>
      <c r="B9" s="5" t="n">
        <v>1546000</v>
      </c>
      <c r="C9" s="5" t="n">
        <v>109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S AND FOREIGN SALES (Details Narrative) - USD ($)</t>
        </is>
      </c>
      <c r="B1" s="2" t="inlineStr">
        <is>
          <t>12 Months Ended</t>
        </is>
      </c>
    </row>
    <row r="2">
      <c r="B2" s="2" t="inlineStr">
        <is>
          <t>Feb. 28, 2023</t>
        </is>
      </c>
      <c r="C2" s="2" t="inlineStr">
        <is>
          <t>Feb. 28, 2022</t>
        </is>
      </c>
    </row>
    <row r="3">
      <c r="A3" s="3" t="inlineStr">
        <is>
          <t>Concentration Risk [Line Items]</t>
        </is>
      </c>
      <c r="B3" s="4" t="inlineStr">
        <is>
          <t xml:space="preserve"> </t>
        </is>
      </c>
      <c r="C3" s="4" t="inlineStr">
        <is>
          <t xml:space="preserve"> </t>
        </is>
      </c>
    </row>
    <row r="4">
      <c r="A4" s="4" t="inlineStr">
        <is>
          <t>Sales revenue</t>
        </is>
      </c>
      <c r="B4" s="5" t="n">
        <v>15058203</v>
      </c>
      <c r="C4" s="5" t="n">
        <v>17132710</v>
      </c>
    </row>
    <row r="5">
      <c r="A5" s="4" t="inlineStr">
        <is>
          <t>Revenue Benchmark [Member] | Foreign Custome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ales revenue</t>
        </is>
      </c>
      <c r="B7" s="5" t="n">
        <v>8254000</v>
      </c>
      <c r="C7" s="5" t="n">
        <v>11653000</v>
      </c>
    </row>
    <row r="8">
      <c r="A8" s="4" t="inlineStr">
        <is>
          <t>Sales revenue, percent</t>
        </is>
      </c>
      <c r="B8" s="8" t="n">
        <v>0.55</v>
      </c>
      <c r="C8" s="8" t="n">
        <v>0.68</v>
      </c>
    </row>
    <row r="9">
      <c r="A9" s="4" t="inlineStr">
        <is>
          <t>Revenue Benchmark [Member] | Customer Concentration Risk [Member] | Two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Outstanding accounts receivables, percent</t>
        </is>
      </c>
      <c r="B11" s="8" t="n">
        <v>0.14</v>
      </c>
      <c r="C11" s="4" t="inlineStr">
        <is>
          <t xml:space="preserve"> </t>
        </is>
      </c>
    </row>
    <row r="12">
      <c r="A12" s="4" t="inlineStr">
        <is>
          <t>Revenue Benchmark [Member] | Customer Concentration Risk [Member] | Three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Outstanding accounts receivables, percent</t>
        </is>
      </c>
      <c r="B14" s="4" t="inlineStr">
        <is>
          <t xml:space="preserve"> </t>
        </is>
      </c>
      <c r="C14" s="8" t="n">
        <v>0.24</v>
      </c>
    </row>
    <row r="15">
      <c r="A15" s="4" t="inlineStr">
        <is>
          <t>Accounts Receivable [Member] | Customer Concentration Risk [Member] | Two Customer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Outstanding accounts receivables, percent</t>
        </is>
      </c>
      <c r="B17" s="4" t="inlineStr">
        <is>
          <t xml:space="preserve"> </t>
        </is>
      </c>
      <c r="C17" s="8" t="n">
        <v>0.41</v>
      </c>
    </row>
    <row r="18">
      <c r="A18" s="4" t="inlineStr">
        <is>
          <t>Accounts Receivable [Member] | Customer Concentration Risk [Member] | Three Customer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Outstanding accounts receivables, percent</t>
        </is>
      </c>
      <c r="B20" s="8" t="n">
        <v>0.44</v>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February 28, 2022 at Feb. 28, 2021</t>
        </is>
      </c>
      <c r="B2" s="5" t="n">
        <v>154527</v>
      </c>
      <c r="C2" s="5" t="n">
        <v>9064994</v>
      </c>
      <c r="D2" s="5" t="n">
        <v>1731161</v>
      </c>
      <c r="E2" s="5" t="n">
        <v>10950682</v>
      </c>
    </row>
    <row r="3">
      <c r="A3" s="4" t="inlineStr">
        <is>
          <t>Beginning balance, shares at Feb. 28, 2021</t>
        </is>
      </c>
      <c r="B3" s="6" t="n">
        <v>15452656</v>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6" t="n">
        <v>179283</v>
      </c>
      <c r="D4" s="4" t="inlineStr">
        <is>
          <t xml:space="preserve"> </t>
        </is>
      </c>
      <c r="E4" s="6" t="n">
        <v>179283</v>
      </c>
    </row>
    <row r="5">
      <c r="A5" s="4" t="inlineStr">
        <is>
          <t>Cashless exercise of stock options</t>
        </is>
      </c>
      <c r="B5" s="5" t="n">
        <v>2490</v>
      </c>
      <c r="C5" s="6" t="n">
        <v>-2490</v>
      </c>
      <c r="D5" s="4" t="inlineStr">
        <is>
          <t xml:space="preserve"> </t>
        </is>
      </c>
      <c r="E5" s="4" t="inlineStr">
        <is>
          <t xml:space="preserve"> </t>
        </is>
      </c>
    </row>
    <row r="6">
      <c r="A6" s="4" t="inlineStr">
        <is>
          <t>Cashless exercise of stock options (shares)</t>
        </is>
      </c>
      <c r="B6" s="6" t="n">
        <v>249019</v>
      </c>
      <c r="C6" s="4" t="inlineStr">
        <is>
          <t xml:space="preserve"> </t>
        </is>
      </c>
      <c r="D6" s="4" t="inlineStr">
        <is>
          <t xml:space="preserve"> </t>
        </is>
      </c>
      <c r="E6" s="4" t="inlineStr">
        <is>
          <t xml:space="preserve"> </t>
        </is>
      </c>
    </row>
    <row r="7">
      <c r="A7" s="4" t="inlineStr">
        <is>
          <t>Proceeds from exercise of stock options</t>
        </is>
      </c>
      <c r="B7" s="5" t="n">
        <v>275</v>
      </c>
      <c r="C7" s="6" t="n">
        <v>68500</v>
      </c>
      <c r="D7" s="4" t="inlineStr">
        <is>
          <t xml:space="preserve"> </t>
        </is>
      </c>
      <c r="E7" s="6" t="n">
        <v>68775</v>
      </c>
    </row>
    <row r="8">
      <c r="A8" s="4" t="inlineStr">
        <is>
          <t>Proceeds from exercise of stock options (shares)</t>
        </is>
      </c>
      <c r="B8" s="6" t="n">
        <v>27500</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6" t="n">
        <v>2542573</v>
      </c>
      <c r="E9" s="6" t="n">
        <v>2542573</v>
      </c>
    </row>
    <row r="10">
      <c r="A10" s="4" t="inlineStr">
        <is>
          <t>Balance - February 28, 2023 at Feb. 28, 2022</t>
        </is>
      </c>
      <c r="B10" s="5" t="n">
        <v>157292</v>
      </c>
      <c r="C10" s="6" t="n">
        <v>9310287</v>
      </c>
      <c r="D10" s="6" t="n">
        <v>4273734</v>
      </c>
      <c r="E10" s="6" t="n">
        <v>13741313</v>
      </c>
    </row>
    <row r="11">
      <c r="A11" s="4" t="inlineStr">
        <is>
          <t>Ending balance, shares at Feb. 28, 2022</t>
        </is>
      </c>
      <c r="B11" s="6" t="n">
        <v>15729175</v>
      </c>
      <c r="C11" s="4" t="inlineStr">
        <is>
          <t xml:space="preserve"> </t>
        </is>
      </c>
      <c r="D11" s="4" t="inlineStr">
        <is>
          <t xml:space="preserve"> </t>
        </is>
      </c>
      <c r="E11" s="4" t="inlineStr">
        <is>
          <t xml:space="preserve"> </t>
        </is>
      </c>
    </row>
    <row r="12">
      <c r="A12" s="4" t="inlineStr">
        <is>
          <t>Stock based compensation expense</t>
        </is>
      </c>
      <c r="B12" s="4" t="inlineStr">
        <is>
          <t xml:space="preserve"> </t>
        </is>
      </c>
      <c r="C12" s="6" t="n">
        <v>256740</v>
      </c>
      <c r="D12" s="4" t="inlineStr">
        <is>
          <t xml:space="preserve"> </t>
        </is>
      </c>
      <c r="E12" s="6" t="n">
        <v>256740</v>
      </c>
    </row>
    <row r="13">
      <c r="A13" s="4" t="inlineStr">
        <is>
          <t>Cashless exercise of stock options</t>
        </is>
      </c>
      <c r="B13" s="5" t="n">
        <v>129</v>
      </c>
      <c r="C13" s="6" t="n">
        <v>-129</v>
      </c>
      <c r="D13" s="4" t="inlineStr">
        <is>
          <t xml:space="preserve"> </t>
        </is>
      </c>
      <c r="E13" s="4" t="inlineStr">
        <is>
          <t xml:space="preserve"> </t>
        </is>
      </c>
    </row>
    <row r="14">
      <c r="A14" s="4" t="inlineStr">
        <is>
          <t>Cashless exercise of stock options (shares)</t>
        </is>
      </c>
      <c r="B14" s="6" t="n">
        <v>12898</v>
      </c>
      <c r="C14" s="4" t="inlineStr">
        <is>
          <t xml:space="preserve"> </t>
        </is>
      </c>
      <c r="D14" s="4" t="inlineStr">
        <is>
          <t xml:space="preserve"> </t>
        </is>
      </c>
      <c r="E14" s="4" t="inlineStr">
        <is>
          <t xml:space="preserve"> </t>
        </is>
      </c>
    </row>
    <row r="15">
      <c r="A15" s="4" t="inlineStr">
        <is>
          <t>Proceeds from exercise of stock options</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4" t="inlineStr">
        <is>
          <t xml:space="preserve"> </t>
        </is>
      </c>
      <c r="D16" s="6" t="n">
        <v>635905</v>
      </c>
      <c r="E16" s="6" t="n">
        <v>635905</v>
      </c>
    </row>
    <row r="17">
      <c r="A17" s="4" t="inlineStr">
        <is>
          <t>Balance - February 28, 2023 at Feb. 28, 2023</t>
        </is>
      </c>
      <c r="B17" s="5" t="n">
        <v>157421</v>
      </c>
      <c r="C17" s="5" t="n">
        <v>9566898</v>
      </c>
      <c r="D17" s="5" t="n">
        <v>4909639</v>
      </c>
      <c r="E17" s="5" t="n">
        <v>14633958</v>
      </c>
    </row>
    <row r="18">
      <c r="A18" s="4" t="inlineStr">
        <is>
          <t>Ending balance, shares at Feb. 28, 2023</t>
        </is>
      </c>
      <c r="B18" s="6" t="n">
        <v>15742073</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5" t="n">
        <v>635905</v>
      </c>
      <c r="C4" s="5" t="n">
        <v>25425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10868</v>
      </c>
      <c r="C6" s="6" t="n">
        <v>435525</v>
      </c>
    </row>
    <row r="7">
      <c r="A7" s="4" t="inlineStr">
        <is>
          <t>Stock based compensation expense</t>
        </is>
      </c>
      <c r="B7" s="6" t="n">
        <v>256740</v>
      </c>
      <c r="C7" s="6" t="n">
        <v>179283</v>
      </c>
    </row>
    <row r="8">
      <c r="A8" s="4" t="inlineStr">
        <is>
          <t>Accounts receivable reserve</t>
        </is>
      </c>
      <c r="B8" s="6" t="n">
        <v>-43898</v>
      </c>
      <c r="C8" s="4" t="inlineStr">
        <is>
          <t xml:space="preserve"> </t>
        </is>
      </c>
    </row>
    <row r="9">
      <c r="A9" s="4" t="inlineStr">
        <is>
          <t>Inventory reserve</t>
        </is>
      </c>
      <c r="B9" s="6" t="n">
        <v>4864</v>
      </c>
      <c r="C9" s="6" t="n">
        <v>43381</v>
      </c>
    </row>
    <row r="10">
      <c r="A10" s="4" t="inlineStr">
        <is>
          <t>Paycheck Protection Program Loan Forgiveness</t>
        </is>
      </c>
      <c r="B10" s="4" t="inlineStr">
        <is>
          <t xml:space="preserve"> </t>
        </is>
      </c>
      <c r="C10" s="6" t="n">
        <v>-1005372</v>
      </c>
    </row>
    <row r="11">
      <c r="A11" s="4" t="inlineStr">
        <is>
          <t>Unrealized loss on marketable securities</t>
        </is>
      </c>
      <c r="B11" s="6" t="n">
        <v>33119</v>
      </c>
      <c r="C11" s="4" t="inlineStr">
        <is>
          <t xml:space="preserve"> </t>
        </is>
      </c>
    </row>
    <row r="12">
      <c r="A12" s="4" t="inlineStr">
        <is>
          <t>Deferred tax asset, net</t>
        </is>
      </c>
      <c r="B12" s="6" t="n">
        <v>-512337</v>
      </c>
      <c r="C12" s="6" t="n">
        <v>-17620</v>
      </c>
    </row>
    <row r="13">
      <c r="A13" s="3" t="inlineStr">
        <is>
          <t>(Increase) Decrease in:</t>
        </is>
      </c>
      <c r="B13" s="4" t="inlineStr">
        <is>
          <t xml:space="preserve"> </t>
        </is>
      </c>
      <c r="C13" s="4" t="inlineStr">
        <is>
          <t xml:space="preserve"> </t>
        </is>
      </c>
    </row>
    <row r="14">
      <c r="A14" s="4" t="inlineStr">
        <is>
          <t>Accounts receivable</t>
        </is>
      </c>
      <c r="B14" s="6" t="n">
        <v>-497463</v>
      </c>
      <c r="C14" s="6" t="n">
        <v>665297</v>
      </c>
    </row>
    <row r="15">
      <c r="A15" s="4" t="inlineStr">
        <is>
          <t>Inventories</t>
        </is>
      </c>
      <c r="B15" s="6" t="n">
        <v>-874531</v>
      </c>
      <c r="C15" s="6" t="n">
        <v>194483</v>
      </c>
    </row>
    <row r="16">
      <c r="A16" s="4" t="inlineStr">
        <is>
          <t>Prepaid expenses and other assets</t>
        </is>
      </c>
      <c r="B16" s="6" t="n">
        <v>69258</v>
      </c>
      <c r="C16" s="6" t="n">
        <v>-171988</v>
      </c>
    </row>
    <row r="17">
      <c r="A17" s="3" t="inlineStr">
        <is>
          <t>(Decrease) Increase in:</t>
        </is>
      </c>
      <c r="B17" s="4" t="inlineStr">
        <is>
          <t xml:space="preserve"> </t>
        </is>
      </c>
      <c r="C17" s="4" t="inlineStr">
        <is>
          <t xml:space="preserve"> </t>
        </is>
      </c>
    </row>
    <row r="18">
      <c r="A18" s="4" t="inlineStr">
        <is>
          <t>Accounts payable</t>
        </is>
      </c>
      <c r="B18" s="6" t="n">
        <v>126352</v>
      </c>
      <c r="C18" s="6" t="n">
        <v>-606241</v>
      </c>
    </row>
    <row r="19">
      <c r="A19" s="4" t="inlineStr">
        <is>
          <t>Accrued expenses</t>
        </is>
      </c>
      <c r="B19" s="6" t="n">
        <v>-376582</v>
      </c>
      <c r="C19" s="6" t="n">
        <v>53112</v>
      </c>
    </row>
    <row r="20">
      <c r="A20" s="4" t="inlineStr">
        <is>
          <t>Customer deposits</t>
        </is>
      </c>
      <c r="B20" s="6" t="n">
        <v>1670197</v>
      </c>
      <c r="C20" s="6" t="n">
        <v>1427</v>
      </c>
    </row>
    <row r="21">
      <c r="A21" s="4" t="inlineStr">
        <is>
          <t>Income taxes payable</t>
        </is>
      </c>
      <c r="B21" s="6" t="n">
        <v>322547</v>
      </c>
      <c r="C21" s="6" t="n">
        <v>5307</v>
      </c>
    </row>
    <row r="22">
      <c r="A22" s="4" t="inlineStr">
        <is>
          <t>Net Cash Provided by Operating Activities</t>
        </is>
      </c>
      <c r="B22" s="6" t="n">
        <v>1325039</v>
      </c>
      <c r="C22" s="6" t="n">
        <v>2319167</v>
      </c>
    </row>
    <row r="23">
      <c r="A23" s="3" t="inlineStr">
        <is>
          <t>CASH FLOWS FROM INVESTING ACTIVITIES:</t>
        </is>
      </c>
      <c r="B23" s="4" t="inlineStr">
        <is>
          <t xml:space="preserve"> </t>
        </is>
      </c>
      <c r="C23" s="4" t="inlineStr">
        <is>
          <t xml:space="preserve"> </t>
        </is>
      </c>
    </row>
    <row r="24">
      <c r="A24" s="4" t="inlineStr">
        <is>
          <t>Purchase of equipment, furnishings and leasehold improvements</t>
        </is>
      </c>
      <c r="B24" s="6" t="n">
        <v>-555867</v>
      </c>
      <c r="C24" s="6" t="n">
        <v>-326942</v>
      </c>
    </row>
    <row r="25">
      <c r="A25" s="4" t="inlineStr">
        <is>
          <t>Purchase of marketable securities, net</t>
        </is>
      </c>
      <c r="B25" s="6" t="n">
        <v>-2255129</v>
      </c>
      <c r="C25" s="6" t="n">
        <v>-1304520</v>
      </c>
    </row>
    <row r="26">
      <c r="A26" s="4" t="inlineStr">
        <is>
          <t>Net Cash Used In Investing Activities</t>
        </is>
      </c>
      <c r="B26" s="6" t="n">
        <v>-2810996</v>
      </c>
      <c r="C26" s="6" t="n">
        <v>-1631462</v>
      </c>
    </row>
    <row r="27">
      <c r="A27" s="3" t="inlineStr">
        <is>
          <t>CASH FLOWS FROM FINANCING ACTIVITIES:</t>
        </is>
      </c>
      <c r="B27" s="4" t="inlineStr">
        <is>
          <t xml:space="preserve"> </t>
        </is>
      </c>
      <c r="C27" s="4" t="inlineStr">
        <is>
          <t xml:space="preserve"> </t>
        </is>
      </c>
    </row>
    <row r="28">
      <c r="A28" s="4" t="inlineStr">
        <is>
          <t>Proceeds from exercise of stock options</t>
        </is>
      </c>
      <c r="B28" s="4" t="inlineStr">
        <is>
          <t xml:space="preserve"> </t>
        </is>
      </c>
      <c r="C28" s="6" t="n">
        <v>68775</v>
      </c>
    </row>
    <row r="29">
      <c r="A29" s="4" t="inlineStr">
        <is>
          <t>Net Cash Provided By Financing Activities</t>
        </is>
      </c>
      <c r="B29" s="4" t="inlineStr">
        <is>
          <t xml:space="preserve"> </t>
        </is>
      </c>
      <c r="C29" s="6" t="n">
        <v>68775</v>
      </c>
    </row>
    <row r="30">
      <c r="A30" s="4" t="inlineStr">
        <is>
          <t>NET (DECREASE) INCREASE IN CASH AND CASH EQUIVALENTS</t>
        </is>
      </c>
      <c r="B30" s="6" t="n">
        <v>-1485957</v>
      </c>
      <c r="C30" s="6" t="n">
        <v>756480</v>
      </c>
    </row>
    <row r="31">
      <c r="A31" s="3" t="inlineStr">
        <is>
          <t>CASH AND CASH EQUIVALENTS:</t>
        </is>
      </c>
      <c r="B31" s="4" t="inlineStr">
        <is>
          <t xml:space="preserve"> </t>
        </is>
      </c>
      <c r="C31" s="4" t="inlineStr">
        <is>
          <t xml:space="preserve"> </t>
        </is>
      </c>
    </row>
    <row r="32">
      <c r="A32" s="4" t="inlineStr">
        <is>
          <t>Beginning of year</t>
        </is>
      </c>
      <c r="B32" s="6" t="n">
        <v>4840558</v>
      </c>
      <c r="C32" s="6" t="n">
        <v>4084078</v>
      </c>
    </row>
    <row r="33">
      <c r="A33" s="4" t="inlineStr">
        <is>
          <t>End of year</t>
        </is>
      </c>
      <c r="B33" s="6" t="n">
        <v>3354601</v>
      </c>
      <c r="C33" s="6" t="n">
        <v>4840558</v>
      </c>
    </row>
    <row r="34">
      <c r="A34" s="3" t="inlineStr">
        <is>
          <t>Supplemental Cash Flow Disclosure:</t>
        </is>
      </c>
      <c r="B34" s="4" t="inlineStr">
        <is>
          <t xml:space="preserve"> </t>
        </is>
      </c>
      <c r="C34" s="4" t="inlineStr">
        <is>
          <t xml:space="preserve"> </t>
        </is>
      </c>
    </row>
    <row r="35">
      <c r="A35" s="4" t="inlineStr">
        <is>
          <t>Interest Paid</t>
        </is>
      </c>
      <c r="B35" s="4" t="inlineStr">
        <is>
          <t xml:space="preserve"> </t>
        </is>
      </c>
      <c r="C35" s="4" t="inlineStr">
        <is>
          <t xml:space="preserve"> </t>
        </is>
      </c>
    </row>
    <row r="36">
      <c r="A36" s="4" t="inlineStr">
        <is>
          <t>Income Taxes Paid</t>
        </is>
      </c>
      <c r="B36" s="5" t="n">
        <v>363590</v>
      </c>
      <c r="C36" s="5" t="n">
        <v>373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Feb. 28, 2023</t>
        </is>
      </c>
    </row>
    <row r="3">
      <c r="A3" s="3" t="inlineStr">
        <is>
          <t>Accounting Policies [Abstract]</t>
        </is>
      </c>
      <c r="B3" s="4" t="inlineStr">
        <is>
          <t xml:space="preserve"> </t>
        </is>
      </c>
    </row>
    <row r="4">
      <c r="A4" s="4" t="inlineStr">
        <is>
          <t>BUSINESS DESCRIPTION</t>
        </is>
      </c>
      <c r="B4" s="4" t="inlineStr">
        <is>
          <t xml:space="preserve">NOTE 1: BUSINESS DESCRIPTION Sono-Tek Corporation (the “Company”, “Sono-Tek”,
“We” or “Our”) was incorporated in New York on March 21, 1975. We are the world leader in the design and manufacture
of ultrasonic coating systems for applying precise, thin film coatings to add functional properties, protect or strengthen surfaces on
parts and components for the microelectronics/electronics, alternative energy, medical, industrial and emerging research &amp; development/other
markets. We design and manufacture custom-engineered ultrasonic coating systems incorporating our patented technology, in combination
with strong applications engineering knowledge, to assist our customers in achieving their desired coating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dvertising Expenses - 297,500 178,500 Accounts Receivable, net Cash and Cash Equivalents - 2,892,000 Consolidation Earnings Per Share - Equipment,
Furnishings and Leasehold Improvements 3
5 Fair Value of Financial Instruments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February 28, 2023 and February 28, 2022, respectively:
Significant accounting policies - fair values of financial assets of the company
Level 1 Level 2 Level 3 Total
Marketable Securities – February 28, 2023 $ 7,361,000 $ 729,000 $ — $ 8,090,000
Marketable Securities – February 28, 2022 $ 5,716,338 $ 151,652 $ — $ 5,867,990 Marketable Securities include certificates
of deposit and US Treasury securities, totaling $ 8,090,000 5,867,990 Income Taxes no Intangible
Assets - 17 12 202,681 192,490 11,000 Inventories - Land and Buildings 40 At February 28, 2023 and 2022, the Company had Land, stated at cost of $ 250,000 Long-Lived Assets - No Management Estimates - New
Accounting Pronouncements Other than Accounting Standards Update (“ASU”) ASU 2016-13 discussed above, all new accounting pronouncements issued but not yet effective have been deemed to be not applicable
to the Company. Hence, the adoption of these new accounting pronouncements, once effective, is not expected to have an impact on the Company. Product Warranty Reclassifications Research and Product Development Expenses - During fiscal 2023 and fiscal 2022, the Company spent approximately
$ 2,149,000 1,730,000 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tock-Based Compensation ASC 718 requires the recognition of the fair value of stock compensation
expense to be recognized over the vesting term of such award. The Company accounts for forfeitures as they occur. Uncertainties The Company has encountered challenges in procuring supplies of various materials and components,
and electronic components in particular, due to well-documented shortages and constraints in the global supply chain. Lead times for ordered
components may vary significantly, and some components used to manufacture our products are provided by a limited number of sources. The
Company experienced lengthened lead times throughout its supply chain as a result of supply chain constraints and material shortages that
have occurred through fiscal year 2023. This has been exacerbated by the recent resurgence of the COVID-19 pandemic in certain parts of
China, which has resulted in the temporary closure of manufacturing facilities, including those that manufacture electronic parts that
the Company includes in its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28, 2023</t>
        </is>
      </c>
    </row>
    <row r="3">
      <c r="A3" s="3" t="inlineStr">
        <is>
          <t>Revenue from Contract with Customer [Abstract]</t>
        </is>
      </c>
      <c r="B3" s="4" t="inlineStr">
        <is>
          <t xml:space="preserve"> </t>
        </is>
      </c>
    </row>
    <row r="4">
      <c r="A4" s="4" t="inlineStr">
        <is>
          <t>REVENUE RECOGNITION</t>
        </is>
      </c>
      <c r="B4" s="4" t="inlineStr">
        <is>
          <t xml:space="preserve">NOTE 3: REVENUE RECOGNITION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in accordance with the contract terms. Based on prior experience, the Company reasonably estimates its sales returns and warranty reserves.
Sales are presented net of discounts and allowances. Discounts and allowances are determined when a transaction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and revenue is recognized. The Company applies the practical expedient in paragraph ASC 606-10-50-14
and does not disclose information about remaining performance obligations that have original expected durations of one-year or less. At February 28, 2023, the Company had received $ 2,838,000 145,000 145,000 At February 28, 2022, the Company had received $ 1,168,000 5,000 5,000 The Company’s sales revenue, by product line is as follows:
Revenue recognition - sales revenue by product line
Twelve Months Ended
February 28, February 28,
2023 % of total 2022 % of total
Fluxing Systems $ 1,179,000 8% $ 691,000 4%
Integrated Coating Systems 1,114,000 7% 1,182,000 7%
Multi-Axis Coating Systems 6,785,000 45% 9,912,000 58%
OEM Systems 2,144,000 14% 2,381,000 14%
Other 3,836,000 26% 2,967,000 17%
TOTAL $ 15,058,000 $ 17,13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2:52:36Z</dcterms:created>
  <dcterms:modified xmlns:dcterms="http://purl.org/dc/terms/" xmlns:xsi="http://www.w3.org/2001/XMLSchema-instance" xsi:type="dcterms:W3CDTF">2023-05-25T12:52:36Z</dcterms:modified>
</cp:coreProperties>
</file>